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Other receivables and prepaymen" sheetId="11" state="visible" r:id="rId11"/>
    <sheet xmlns:r="http://schemas.openxmlformats.org/officeDocument/2006/relationships" name="Inventories" sheetId="12" state="visible" r:id="rId12"/>
    <sheet xmlns:r="http://schemas.openxmlformats.org/officeDocument/2006/relationships" name="Plant and equipment, net" sheetId="13" state="visible" r:id="rId13"/>
    <sheet xmlns:r="http://schemas.openxmlformats.org/officeDocument/2006/relationships" name="Goodwill" sheetId="14" state="visible" r:id="rId14"/>
    <sheet xmlns:r="http://schemas.openxmlformats.org/officeDocument/2006/relationships" name="Operating leases" sheetId="15" state="visible" r:id="rId15"/>
    <sheet xmlns:r="http://schemas.openxmlformats.org/officeDocument/2006/relationships" name="Finance lease liability" sheetId="16" state="visible" r:id="rId16"/>
    <sheet xmlns:r="http://schemas.openxmlformats.org/officeDocument/2006/relationships" name="Bank loan from an affiliate" sheetId="17" state="visible" r:id="rId17"/>
    <sheet xmlns:r="http://schemas.openxmlformats.org/officeDocument/2006/relationships" name="Loan from a related party" sheetId="18" state="visible" r:id="rId18"/>
    <sheet xmlns:r="http://schemas.openxmlformats.org/officeDocument/2006/relationships" name="Convertible loan from affiliate" sheetId="19" state="visible" r:id="rId19"/>
    <sheet xmlns:r="http://schemas.openxmlformats.org/officeDocument/2006/relationships" name="Other payables and accrued liab" sheetId="20" state="visible" r:id="rId20"/>
    <sheet xmlns:r="http://schemas.openxmlformats.org/officeDocument/2006/relationships" name="Deferred income" sheetId="21" state="visible" r:id="rId21"/>
    <sheet xmlns:r="http://schemas.openxmlformats.org/officeDocument/2006/relationships" name="Income taxes" sheetId="22" state="visible" r:id="rId22"/>
    <sheet xmlns:r="http://schemas.openxmlformats.org/officeDocument/2006/relationships" name="Statutory reserves" sheetId="23" state="visible" r:id="rId23"/>
    <sheet xmlns:r="http://schemas.openxmlformats.org/officeDocument/2006/relationships" name="Related party and shareholder t" sheetId="24" state="visible" r:id="rId24"/>
    <sheet xmlns:r="http://schemas.openxmlformats.org/officeDocument/2006/relationships" name="Concentration of risk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Accounts receivable (Tables)" sheetId="29" state="visible" r:id="rId29"/>
    <sheet xmlns:r="http://schemas.openxmlformats.org/officeDocument/2006/relationships" name="Other receivables and prepaym_2" sheetId="30" state="visible" r:id="rId30"/>
    <sheet xmlns:r="http://schemas.openxmlformats.org/officeDocument/2006/relationships" name="Inventories (Tables)" sheetId="31" state="visible" r:id="rId31"/>
    <sheet xmlns:r="http://schemas.openxmlformats.org/officeDocument/2006/relationships" name="Plant and equipment, net (Table" sheetId="32" state="visible" r:id="rId32"/>
    <sheet xmlns:r="http://schemas.openxmlformats.org/officeDocument/2006/relationships" name="Goodwill (Tables)" sheetId="33" state="visible" r:id="rId33"/>
    <sheet xmlns:r="http://schemas.openxmlformats.org/officeDocument/2006/relationships" name="Operating leases (Tables)" sheetId="34" state="visible" r:id="rId34"/>
    <sheet xmlns:r="http://schemas.openxmlformats.org/officeDocument/2006/relationships" name="Finance lease liability (Tables" sheetId="35" state="visible" r:id="rId35"/>
    <sheet xmlns:r="http://schemas.openxmlformats.org/officeDocument/2006/relationships" name="Bank loan from an affiliate (Ta" sheetId="36" state="visible" r:id="rId36"/>
    <sheet xmlns:r="http://schemas.openxmlformats.org/officeDocument/2006/relationships" name="Loan from a related party (Tabl" sheetId="37" state="visible" r:id="rId37"/>
    <sheet xmlns:r="http://schemas.openxmlformats.org/officeDocument/2006/relationships" name="Convertible loan from affilia_2" sheetId="38" state="visible" r:id="rId38"/>
    <sheet xmlns:r="http://schemas.openxmlformats.org/officeDocument/2006/relationships" name="Other payables and accrued li_2" sheetId="39" state="visible" r:id="rId39"/>
    <sheet xmlns:r="http://schemas.openxmlformats.org/officeDocument/2006/relationships" name="Deferred income (Tables)" sheetId="40" state="visible" r:id="rId40"/>
    <sheet xmlns:r="http://schemas.openxmlformats.org/officeDocument/2006/relationships" name="Income taxes (Tables)" sheetId="41" state="visible" r:id="rId41"/>
    <sheet xmlns:r="http://schemas.openxmlformats.org/officeDocument/2006/relationships" name="Statutory reserves (Tables)" sheetId="42" state="visible" r:id="rId42"/>
    <sheet xmlns:r="http://schemas.openxmlformats.org/officeDocument/2006/relationships" name="Related party and shareholder_2" sheetId="43" state="visible" r:id="rId43"/>
    <sheet xmlns:r="http://schemas.openxmlformats.org/officeDocument/2006/relationships" name="Concentration of risks (Tables)" sheetId="44" state="visible" r:id="rId44"/>
    <sheet xmlns:r="http://schemas.openxmlformats.org/officeDocument/2006/relationships" name="Organization and description _2" sheetId="45" state="visible" r:id="rId45"/>
    <sheet xmlns:r="http://schemas.openxmlformats.org/officeDocument/2006/relationships" name="Accounting policies (Details)" sheetId="46" state="visible" r:id="rId46"/>
    <sheet xmlns:r="http://schemas.openxmlformats.org/officeDocument/2006/relationships" name="Accounting policies (Details 1)" sheetId="47" state="visible" r:id="rId47"/>
    <sheet xmlns:r="http://schemas.openxmlformats.org/officeDocument/2006/relationships" name="Accounting policies (Details 2)" sheetId="48" state="visible" r:id="rId48"/>
    <sheet xmlns:r="http://schemas.openxmlformats.org/officeDocument/2006/relationships" name="Accounting policies (Details 3)" sheetId="49" state="visible" r:id="rId49"/>
    <sheet xmlns:r="http://schemas.openxmlformats.org/officeDocument/2006/relationships" name="Accounting policies (Details 4)" sheetId="50" state="visible" r:id="rId50"/>
    <sheet xmlns:r="http://schemas.openxmlformats.org/officeDocument/2006/relationships" name="Accounting policies (Details Na" sheetId="51" state="visible" r:id="rId51"/>
    <sheet xmlns:r="http://schemas.openxmlformats.org/officeDocument/2006/relationships" name="Accounts receivable (Details)" sheetId="52" state="visible" r:id="rId52"/>
    <sheet xmlns:r="http://schemas.openxmlformats.org/officeDocument/2006/relationships" name="Accounts receivable (Details 2)" sheetId="53" state="visible" r:id="rId53"/>
    <sheet xmlns:r="http://schemas.openxmlformats.org/officeDocument/2006/relationships" name="Accounts receivable (Details Na" sheetId="54" state="visible" r:id="rId54"/>
    <sheet xmlns:r="http://schemas.openxmlformats.org/officeDocument/2006/relationships" name="Other receivables and prepaym_3" sheetId="55" state="visible" r:id="rId55"/>
    <sheet xmlns:r="http://schemas.openxmlformats.org/officeDocument/2006/relationships" name="Inventories (Details)" sheetId="56" state="visible" r:id="rId56"/>
    <sheet xmlns:r="http://schemas.openxmlformats.org/officeDocument/2006/relationships" name="Inventories (Details Narrative)" sheetId="57" state="visible" r:id="rId57"/>
    <sheet xmlns:r="http://schemas.openxmlformats.org/officeDocument/2006/relationships" name="Plant and equipment, net (Detai" sheetId="58" state="visible" r:id="rId58"/>
    <sheet xmlns:r="http://schemas.openxmlformats.org/officeDocument/2006/relationships" name="Plant and equipment, net (Det_2" sheetId="59" state="visible" r:id="rId59"/>
    <sheet xmlns:r="http://schemas.openxmlformats.org/officeDocument/2006/relationships" name="Goodwill (Details)" sheetId="60" state="visible" r:id="rId60"/>
    <sheet xmlns:r="http://schemas.openxmlformats.org/officeDocument/2006/relationships" name="Operating leases (Details)" sheetId="61" state="visible" r:id="rId61"/>
    <sheet xmlns:r="http://schemas.openxmlformats.org/officeDocument/2006/relationships" name="Operating leases (Details 1)" sheetId="62" state="visible" r:id="rId62"/>
    <sheet xmlns:r="http://schemas.openxmlformats.org/officeDocument/2006/relationships" name="Operating leases (Details 2)" sheetId="63" state="visible" r:id="rId63"/>
    <sheet xmlns:r="http://schemas.openxmlformats.org/officeDocument/2006/relationships" name="Operating leases (Details Narra" sheetId="64" state="visible" r:id="rId64"/>
    <sheet xmlns:r="http://schemas.openxmlformats.org/officeDocument/2006/relationships" name="Finance lease liability (Detail" sheetId="65" state="visible" r:id="rId65"/>
    <sheet xmlns:r="http://schemas.openxmlformats.org/officeDocument/2006/relationships" name="Finance lease liability (Deta_2" sheetId="66" state="visible" r:id="rId66"/>
    <sheet xmlns:r="http://schemas.openxmlformats.org/officeDocument/2006/relationships" name="Bank loan from an affiliate (De" sheetId="67" state="visible" r:id="rId67"/>
    <sheet xmlns:r="http://schemas.openxmlformats.org/officeDocument/2006/relationships" name="Bank loan from an affiliate (_2" sheetId="68" state="visible" r:id="rId68"/>
    <sheet xmlns:r="http://schemas.openxmlformats.org/officeDocument/2006/relationships" name="Loan from related parties (Deta" sheetId="69" state="visible" r:id="rId69"/>
    <sheet xmlns:r="http://schemas.openxmlformats.org/officeDocument/2006/relationships" name="Loan from a related party (Deta" sheetId="70" state="visible" r:id="rId70"/>
    <sheet xmlns:r="http://schemas.openxmlformats.org/officeDocument/2006/relationships" name="Convertible loan from affilia_3" sheetId="71" state="visible" r:id="rId71"/>
    <sheet xmlns:r="http://schemas.openxmlformats.org/officeDocument/2006/relationships" name="Convertible loan from affilia_4" sheetId="72" state="visible" r:id="rId72"/>
    <sheet xmlns:r="http://schemas.openxmlformats.org/officeDocument/2006/relationships" name="Convertible loan from affilia_5" sheetId="73" state="visible" r:id="rId73"/>
    <sheet xmlns:r="http://schemas.openxmlformats.org/officeDocument/2006/relationships" name="Convertible loan from affilia_6" sheetId="74" state="visible" r:id="rId74"/>
    <sheet xmlns:r="http://schemas.openxmlformats.org/officeDocument/2006/relationships" name="Other payables and accrued li_3" sheetId="75" state="visible" r:id="rId75"/>
    <sheet xmlns:r="http://schemas.openxmlformats.org/officeDocument/2006/relationships" name="Other payables and accrued li_4" sheetId="76" state="visible" r:id="rId76"/>
    <sheet xmlns:r="http://schemas.openxmlformats.org/officeDocument/2006/relationships" name="Deferred income (Details)" sheetId="77" state="visible" r:id="rId77"/>
    <sheet xmlns:r="http://schemas.openxmlformats.org/officeDocument/2006/relationships" name="Deferred income (Details 1)"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Narrative" sheetId="82" state="visible" r:id="rId82"/>
    <sheet xmlns:r="http://schemas.openxmlformats.org/officeDocument/2006/relationships" name="Statutory reserves (Details)" sheetId="83" state="visible" r:id="rId83"/>
    <sheet xmlns:r="http://schemas.openxmlformats.org/officeDocument/2006/relationships" name="Statutory reserves (Details Nar" sheetId="84" state="visible" r:id="rId84"/>
    <sheet xmlns:r="http://schemas.openxmlformats.org/officeDocument/2006/relationships" name="Related party and shareholder_3" sheetId="85" state="visible" r:id="rId85"/>
    <sheet xmlns:r="http://schemas.openxmlformats.org/officeDocument/2006/relationships" name="Related party and shareholder_4" sheetId="86" state="visible" r:id="rId86"/>
    <sheet xmlns:r="http://schemas.openxmlformats.org/officeDocument/2006/relationships" name="Concentration of risks (Details"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35" customWidth="1" min="2" max="2"/>
    <col width="14" customWidth="1" min="3" max="3"/>
  </cols>
  <sheetData>
    <row r="1">
      <c r="A1" s="1" t="inlineStr">
        <is>
          <t>Cover - USD ($) $ in Thousands</t>
        </is>
      </c>
      <c r="B1" s="2" t="inlineStr">
        <is>
          <t>12 Months Ended</t>
        </is>
      </c>
    </row>
    <row r="2">
      <c r="B2" s="2" t="inlineStr">
        <is>
          <t>Dec. 31, 2023</t>
        </is>
      </c>
      <c r="C2" s="2" t="inlineStr">
        <is>
          <t>Mar. 31,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537</t>
        </is>
      </c>
      <c r="C12" s="4" t="inlineStr">
        <is>
          <t xml:space="preserve"> </t>
        </is>
      </c>
    </row>
    <row r="13">
      <c r="A13" s="4" t="inlineStr">
        <is>
          <t>Entity Registrant Name</t>
        </is>
      </c>
      <c r="B13" s="4" t="inlineStr">
        <is>
          <t>VALUE EXCHANGE INTERNATIONAL, INC.</t>
        </is>
      </c>
      <c r="C13" s="4" t="inlineStr">
        <is>
          <t xml:space="preserve"> </t>
        </is>
      </c>
    </row>
    <row r="14">
      <c r="A14" s="4" t="inlineStr">
        <is>
          <t>Entity Central Index Key</t>
        </is>
      </c>
      <c r="B14" s="4" t="inlineStr">
        <is>
          <t>0001417664</t>
        </is>
      </c>
      <c r="C14" s="4" t="inlineStr">
        <is>
          <t xml:space="preserve"> </t>
        </is>
      </c>
    </row>
    <row r="15">
      <c r="A15" s="4" t="inlineStr">
        <is>
          <t>Entity Tax Identification Number</t>
        </is>
      </c>
      <c r="B15" s="4" t="inlineStr">
        <is>
          <t>20-281936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F, FT Life Tower</t>
        </is>
      </c>
      <c r="C17" s="4" t="inlineStr">
        <is>
          <t xml:space="preserve"> </t>
        </is>
      </c>
    </row>
    <row r="18">
      <c r="A18" s="4" t="inlineStr">
        <is>
          <t>Entity Address, Address Line Two</t>
        </is>
      </c>
      <c r="B18" s="4" t="inlineStr">
        <is>
          <t>18 Sheung Yuet Road</t>
        </is>
      </c>
      <c r="C18" s="4" t="inlineStr">
        <is>
          <t xml:space="preserve"> </t>
        </is>
      </c>
    </row>
    <row r="19">
      <c r="A19" s="4" t="inlineStr">
        <is>
          <t>Entity Address, Address Line Three</t>
        </is>
      </c>
      <c r="B19" s="4" t="inlineStr">
        <is>
          <t>Kowloon Bay</t>
        </is>
      </c>
      <c r="C19" s="4" t="inlineStr">
        <is>
          <t xml:space="preserve"> </t>
        </is>
      </c>
    </row>
    <row r="20">
      <c r="A20" s="4" t="inlineStr">
        <is>
          <t>Entity Address, City or Town</t>
        </is>
      </c>
      <c r="B20" s="4" t="inlineStr">
        <is>
          <t>Kowloon</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999077</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2950 4288</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980</v>
      </c>
      <c r="C33" s="4" t="inlineStr">
        <is>
          <t xml:space="preserve"> </t>
        </is>
      </c>
    </row>
    <row r="34">
      <c r="A34" s="4" t="inlineStr">
        <is>
          <t>Entity Common Stock, Shares Outstanding</t>
        </is>
      </c>
      <c r="B34" s="4" t="inlineStr">
        <is>
          <t xml:space="preserve"> </t>
        </is>
      </c>
      <c r="C34" s="6" t="n">
        <v>43500762</v>
      </c>
    </row>
    <row r="35">
      <c r="A35" s="4" t="inlineStr">
        <is>
          <t>Documents Incorporated by Reference [Text Block]</t>
        </is>
      </c>
      <c r="B35" s="4" t="inlineStr">
        <is>
          <t>Non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606</t>
        </is>
      </c>
      <c r="C37" s="4" t="inlineStr">
        <is>
          <t xml:space="preserve"> </t>
        </is>
      </c>
    </row>
    <row r="38">
      <c r="A38" s="4" t="inlineStr">
        <is>
          <t>Auditor Name</t>
        </is>
      </c>
      <c r="B38" s="4" t="inlineStr">
        <is>
          <t>GRASSI &amp; CO., CPAs, P.C.</t>
        </is>
      </c>
      <c r="C38" s="4" t="inlineStr">
        <is>
          <t xml:space="preserve"> </t>
        </is>
      </c>
    </row>
    <row r="39">
      <c r="A39" s="4" t="inlineStr">
        <is>
          <t>Auditor Location</t>
        </is>
      </c>
      <c r="B39" s="4" t="inlineStr">
        <is>
          <t>Jericho, New York</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3 - Accounts receivable Accounts receivable as of December 31, 2023 and 2022 consisted of the
following:
Schedule of accounts receivable
December 31,
2023 2022
US$ US$
Accounts receivable 1,892,167 1,133,058
Allowance for credit losses (155,301 ) -
1,736,866 1,133,058 All of the Company’s customers are located in the PRC, Hong Kong
and Manila, Philippines. The Company provides credit in the normal course of business. The Company performs ongoing credit evaluations
of its customers and maintains allowances for credit losses based on factors surrounding the credit risk of specific customers, historical
trends, and other information. As of December 31, 2023 and 2022, allowance for credit losses amounts to $ 155,301 The following table presents changes in the balances of the company
accounts receivable:
Schedule of changes in accounts receivable
December 31, Additions Deductions December 31,
US$ US$ US$ US$
Accounts receivable 1,133,058 11,967,888 (11,208,779 ) 1,892,167
Allowance for credit losses - (155,301 ) - (155,301 )
1,133,058 11,812,587 (11,208,779 ) 1,736,866
December 31, Additions Deductions December 31,
US$ US$ US$ US$
Accounts receivable 858,617 10,711,439 (10,436,998 ) 1,133,0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12 Months Ended</t>
        </is>
      </c>
    </row>
    <row r="2">
      <c r="B2" s="2" t="inlineStr">
        <is>
          <t>Dec. 31, 2023</t>
        </is>
      </c>
    </row>
    <row r="3">
      <c r="A3" s="3" t="inlineStr">
        <is>
          <t>Receivables [Abstract]</t>
        </is>
      </c>
      <c r="B3" s="4" t="inlineStr">
        <is>
          <t xml:space="preserve"> </t>
        </is>
      </c>
    </row>
    <row r="4">
      <c r="A4" s="4" t="inlineStr">
        <is>
          <t>Other receivables and prepayments</t>
        </is>
      </c>
      <c r="B4" s="4" t="inlineStr">
        <is>
          <t xml:space="preserve">Note 4 - Other receivables and prepayments Other receivables and prepayments as of December 31, 2023 and 2022
consisted of the following:
Schedule of other receivables and prepayments
December 31,
2023 2022
US$ US$
Prepaid expense 287,484 148,206
Deposits 160,765 108,149
Others 175,159 216,494
623,408 472,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5 - Inventories Inventories as of December 31, 2023 and 2022 consisted of the following:
Schedule of inventories
December 31,
2023 2022
US$ US$
Finished goods - 225,662 Inventory written off for the years ended December
31, 2023 and 2022 amounted to $ 207,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lant and equipment, net</t>
        </is>
      </c>
      <c r="B4" s="4" t="inlineStr">
        <is>
          <t xml:space="preserve">Note 6 – Plant and equipment, net Plant and equipment consisted of the following
as of December 31, 2023 and 2022:
Schedule of plant and equipment
December 31,
2023 2022
US$ US$
Leasehold improvements 91,427 93,099
Office furniture and equipment 278,612 271,964
Computer equipment 423,666 398,549
Computer software 250,649 257,943
Motor Vehicle 216,119 213,403
Building 61,596 60,827
Total 1,322,069 1,295,785
Less: accumulated depreciation (1,013,934 ) (796,288 )
Plant and equipment, net 308,135 499,497 Depreciation expense for the years ended December
31, 2023 and 2022 amounted to $ 228,734 217,073 no As of December 31, 2023 and 2022, the Company's
motor vehicle was under finance lease arrangement with a net carrying amount $ 101,646 143,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7 – Goodwill Goodwill consisted of the following as of December 31, 2023 and 2022:
Schedule of goodwill
December 31,
2023 2022
US$ US$
Goodwill arising from acquisition of TSI 206,812 206,812 No impairment made for the years ended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8 – Operating leases We have entered into various non-cancelable operating
lease agreements for certain of our offices. Our leases have original lease periods expiring between the remainder of 2024 and 2026. Many
leases include option to renew. We do not assume renewals in our determination of the lease term unless the renewals are deemed to be
reasonably assured. Our lease agreements generally do not contain any material residual value guarantees or material restrictive covenants.
Schedule of operating lease agreements
December 31,
2023 2022
US$ US$
Operating lease right-of-use assets, net 926,630 555,069 The components of lease liabilities are as follows:
Schedule of components of lease liabilities
December 31,
2023 2022
US$ US$
Lease liabilities, current 463,411 423,490
Lease liabilities, non-current 457,982 117,592
Present value of lease liabilities 921,393 541,082 Total noncash operating lease expense for the
year ended December 31, 2023 and 2022 amounted to $ 21,404 15,013 535,661 360,537 1.69 3% The following is a schedule, by years, of maturities of lease liabilities
as of December 31, 2023:
Schedule of maturities of lease liabilities
December 31,
2023 2022
US$ US$
Year one 484,526 380,757
Year two 299,848 132,685
Year three 169,461 38,069
Year four - -
Thereafter - -
Total undiscounted cash flows 953,835 551,512
Less: Imputed interest (32,442 ) (10,430 )
Present value of lease liabilities 921,393 541,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 liability</t>
        </is>
      </c>
      <c r="B1" s="2" t="inlineStr">
        <is>
          <t>12 Months Ended</t>
        </is>
      </c>
    </row>
    <row r="2">
      <c r="B2" s="2" t="inlineStr">
        <is>
          <t>Dec. 31, 2023</t>
        </is>
      </c>
    </row>
    <row r="3">
      <c r="A3" s="3" t="inlineStr">
        <is>
          <t>Finance Lease Liability</t>
        </is>
      </c>
      <c r="B3" s="4" t="inlineStr">
        <is>
          <t xml:space="preserve"> </t>
        </is>
      </c>
    </row>
    <row r="4">
      <c r="A4" s="4" t="inlineStr">
        <is>
          <t>Finance lease liability</t>
        </is>
      </c>
      <c r="B4" s="4" t="inlineStr">
        <is>
          <t xml:space="preserve">Note 9 – Finance lease liability Finance lease liability consisted of the following
as of December 31, 2023 and 2022:
Schedule of finance lease liability
December 31,
2023 2022
US$ US$
Long term finance lease liability 41,922 70,027
Less: Current portion of finance lease liability (28,868 ) (27,378 )
13,056 42,649
Short term finance lease liability - 21,963
Current portion of finance lease liability 28,867 27,378
28,867 49,341 As of December 31, 2023 and 2022, the above finance lease liability
secured by property and equipment with net carrying amount of $ 101,646 143,130 3,625 5,284 49,568 57,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loan from an affiliate</t>
        </is>
      </c>
      <c r="B1" s="2" t="inlineStr">
        <is>
          <t>12 Months Ended</t>
        </is>
      </c>
    </row>
    <row r="2">
      <c r="B2" s="2" t="inlineStr">
        <is>
          <t>Dec. 31, 2023</t>
        </is>
      </c>
    </row>
    <row r="3">
      <c r="A3" s="3" t="inlineStr">
        <is>
          <t>Debt Disclosure [Abstract]</t>
        </is>
      </c>
      <c r="B3" s="4" t="inlineStr">
        <is>
          <t xml:space="preserve"> </t>
        </is>
      </c>
    </row>
    <row r="4">
      <c r="A4" s="4" t="inlineStr">
        <is>
          <t>Bank loan from an affiliate</t>
        </is>
      </c>
      <c r="B4" s="4" t="inlineStr">
        <is>
          <t xml:space="preserve">Note 10 – Bank loan from an affiliate Bank loan from an affiliate consisted of the following
as of December 31, 2023 and 2022:
Schedule of bank loan
December 31,
2023 2022
US$ US$
Short term bank loan from an affiliate 940,147 990,147 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with net carrying amount of $ 5,218,993 APB is affiliated with Chan Heng Fai, a director and principal shareholder
of the Company, by virtue of Mr. Chan’s equity ownership of parent company of APB and his service as the Executive Chairman of the
parent company of APB. APB is also affiliated with the Company directors Lum Kan Fai, Robert Trapp and Mr. Lim Sheng Hon Danny since they
are affiliated with Mr. Chan and certain of his affiliated companies by virtue of services as a director, officer or professional advisor
to those affiliated companies. Further, Wong Shui Yeung, and Wong Tat Keung, who are independent directors of the Company, are also independent
directors of certain Mr. Chan's affiliated companies. (See Note 12 (ii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from a related party</t>
        </is>
      </c>
      <c r="B1" s="2" t="inlineStr">
        <is>
          <t>12 Months Ended</t>
        </is>
      </c>
    </row>
    <row r="2">
      <c r="B2" s="2" t="inlineStr">
        <is>
          <t>Dec. 31, 2023</t>
        </is>
      </c>
    </row>
    <row r="3">
      <c r="A3" s="3" t="inlineStr">
        <is>
          <t>Loan From Related Party</t>
        </is>
      </c>
      <c r="B3" s="4" t="inlineStr">
        <is>
          <t xml:space="preserve"> </t>
        </is>
      </c>
    </row>
    <row r="4">
      <c r="A4" s="4" t="inlineStr">
        <is>
          <t>Loan from a related party</t>
        </is>
      </c>
      <c r="B4" s="4" t="inlineStr">
        <is>
          <t xml:space="preserve">Note 11 – Loan from a related party
Schedule of loan from a related party
December 31,
2023 2022
US$ US$
Loan from a related party 500,000 - On September 28, 2023, the Company entered into a Loan Agreement and
Promissory Note (collectively, the “Loan Agreement”) with Alset International Limited, a public Singapore corporation, (“AIL”)
for an unsecured loan of Five Hundred Thousand U.S. Dollars and No Cents (USD$ 500,000 8% (1) Principal will be paid in a single lump sum payment on or by the
six (6) month anniversary of the effective date of the Loan Agreement, being September 28,2023, (being the “Maturity Date”);
and (2) Interest accrued on Principal shall be paid on the last business
day on a calendar monthly basis with initial accrued Interest payments commencing on September 28, 2023. Company has the right to prepay all or any portion of the Principal
and Interest accrued on the Principal, without penalty, upon ten (10) days’ prior notice to AIL. The Principal was advanced in full
by AIL on October 4, 2023. Mr. Chan Heng Fai, a non-executive director of the Company, who is
deemed the owner of 49.63% 95,000 21,120,795 39,968 18,512 AIL is a majority-owned subsidiary of Alset Inc., a Texas corporation,
(“Alset”). Mr. Chan owns approximately 53.5% of the issued shares of common stock of Alset and Mr. Chan is the Chairman and
Chief Executive Officer of Alset and AIL. Further, Wong Shui Yeung and Wong Tat Keung, who are independent directors of the Company, are
also independent directors of Alset Inc. Purpose of the Loan Agreement was to provide short term working capital
to the Company. No repayment of the principal and interest accrued made as of July
16,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loan from affiliates</t>
        </is>
      </c>
      <c r="B1" s="2" t="inlineStr">
        <is>
          <t>12 Months Ended</t>
        </is>
      </c>
    </row>
    <row r="2">
      <c r="B2" s="2" t="inlineStr">
        <is>
          <t>Dec. 31, 2023</t>
        </is>
      </c>
    </row>
    <row r="3">
      <c r="A3" s="3" t="inlineStr">
        <is>
          <t>Convertible Loan From Affiliates</t>
        </is>
      </c>
      <c r="B3" s="4" t="inlineStr">
        <is>
          <t xml:space="preserve"> </t>
        </is>
      </c>
    </row>
    <row r="4">
      <c r="A4" s="4" t="inlineStr">
        <is>
          <t>Convertible loan from affiliates</t>
        </is>
      </c>
      <c r="B4" s="4" t="inlineStr">
        <is>
          <t xml:space="preserve">Note 12 – Convertible loan from affiliates
Schedule of convertible debt
December 31,
2023 2022
US$ US$
Convertible loan 1,061,282 - The movement in the liability and derivative components of the convertible
loan as of December 31, 2023 and December 31, 2022 are set out below:
Schedule of liability and derivative components
Convertible Loan 1 (i) (iii) Convertible Loan 2 (ii) (iii)
Liability Derivative Liability Derivative Total
US$ US$ US$ US$ US$
January 1, 2023 - - - - -
Issuance of convertible loan 172,789 1,327,211 168,339 831,661 2,500,000
Conversion (150,771 ) (989,106 ) - - (1,139,877 )
Change in fair value of embedded 750 (236,485 ) 3,947 32,889 (198,899 )
Repayment of principle during year (13,220 ) (86,722 ) - - (99,942 )
December 31, 2023 9,548 14,898 172,286 864,550 1,061,282 (i) Movement of the components of the Convertible Loan 1:
Liability Derivative Total
January 1, 2023 - - -
Issuance of convertible loan 172,789 1,327,211 1,500,000
Conversion (150,771 ) (989,106 ) (1,139,877 )
Change in fair value of embedded derivatives 750 (236,485 ) (235,735 )
Repayment of principle during year (13,220 ) (86,722 ) (99,942 )
December 31, 2023 9,548 14,898 24,446 VEII entered into a Convertible Credit Agreement,
dated and effective as of January 27, 2023, (“2023 Credit Agreement 1”) with the following lenders: (1) Hapi Metaverse, Inc.,
a Delaware corporation, (“HMI”, and formerly named “GigWorld, Inc.”) and (2) New Energy CV Corporation (formerly,
“American Wealth Mining Corp.”), a Nevada corporation, (“NECV”). HMI and NECV are also referred to individually
as a “Lender” and collectively, as the “Lenders”. Maximum Credit Line; Interest; Advances; Payment. 8% Use of Proceeds. Unsecured Debt Obligation. Events of Default. Conversion Right. Conversion upon a Change in Control Transaction. Conversion upon Breach of 2023 Credit Agreement
1. Warrants. Conversion of Loan. 7,344,632 36,723,160 0.1770 0.1770 5 As of December 31, 2023, HMI has not stated when
or if it will exercise any of the Warrants 1. The issuance of Conversion Shares, Warrants 1 and Underlying Shares was made in reliance
upon the exemption from registration contained in Section 4(a)(2) of the Securities Act of 1933, as amended, (“Securities Act”)
and Rule 506(b) of Regulation D thereunder. The Conversion Shares and Warrants 1 are, and Underlying Shares will be if issued, “restricted
securities” under Rule 144 of the Securities Act. (ii) Movement of the components of the Convertible Loan 2:
Schedule of components convertible loan
Liability Derivative Total
January 1, 2023 - - -
Issuance of convertible loan 168,339 831,661 1,000,000
Change in fair value of embedded derivatives 3,947 32,889 36,836
December 31, 2023 172,286 864,550 1,036,836 On December 14, 2023, VEII entered into a Convertible
Credit Agreement (“2023 Credit Agreement 2”) with HMI for an unsecured credit line in the maximum amount of One Million U.S.
Dollars and No Cents (USD$1,000,000.00) (“Credit Limit”). Advances of the principal under the 2023 Credit Agreement 2 accrue
simple interest at Eight Percent (8%) per annum. Each Advance under the 2023 Credit Agreement 2 and all accrued interest thereon may,
at the election of HMI, or the Company, be: (1) repaid in cash; (2) converted into shares of the Company Common Stock; or (3) be repaid
in a combination of cash and shares of the Company Common Stock. The principal amount of each Advance under the 2023 Credit Agreement
2 shall be due and payable on the third (3 rd “ Use of Proceeds. Fee on Advances. Events of Default. Conversion to Shares of Common Stock. Conversion upon a Change in Control Transaction. Conversion upon Breach of 2023 Credit Agreement
2. Warrants. (iii) HMI owns 21,120,795 shares of Company Common
Stock, which is approximately 48.55% of issued and outstanding shares of Company Common Stock (based on 43,500,762 shares issued and outstanding).
On September 6, 2023, HMI converted $1,300,000 in debt owed by the Company into 7,344,632 shares of Company’s Common Stock at a
price equivalent to $0.177 pursuant to 2023 Credit Agreement 1. HMI’s ownership of shares of Company Common Stock above does not
include a total of 36,723,160 shares of Company Common Stock that HMI may purchase under Warrants 1 issued under the 2023 Credit Agreement
1. The terms of the Warrants 1 entitle the holder to purchase from the Company one (1) share of the Company Common Stock (as adjusted
from time to time pursuant to the provisions of the Warrants 2) for each issued Warrant 1. The Warrants 1 are currently exercisable and
expire on September 6, 2028. If HMI exercised the Warrants 1 issued under the
2023 Credit Agreement 1 in full and purchased all 36,723,160 of the underlying shares of Company Common Stock, then HMI would own 57,843,955
shares of Company Common Stock or approximately 72.10% of the then issued and outstanding shares of Company Common Stock (based on the
assumption of 80,223,922 shares of Company Common Stock then being issued and outstanding). Mr. Chan Heng Fai Ambrose, a director of the
company, would, based on his control of HMI, also be a “shared” or joint owner of those shares of Company Common Stock. Mr.
Chan controls HMI by virtue of his majority ownership of shares of common stock of Alset, a Commission-reporting company, which is the
parent company of the HMI. Alset owns 99.693% of the issued and outstanding shares of HMI’s common stock. Mr. Chan owns approximately
53.5% of the issued shares of common stock of Alset. Mr. Chan is also the Chairman and Chief Executive Officer of Alset and Executive
Chairman of the Board of Directors of HMI. Mr. Chan is deemed to be the owner of 21,587,429
shares of Common Stock, which represents approximately 49.63% of the issued shares of Company’s Common Stock (based on 43,500,762
shares issued and outstanding), by virtue of: 95,000 shares of Company’s Common Stock held by Mr. Chan, and the following share
ownership of Common Stock by entities that Mr. Chan is deemed to control: 21,120,795 shares held by HMI, 39,968 shares held by BMI Capital
Partners International Limited, 18,512 shares held by LiquidValue Development Pte Ltd. And 313,154 shares held by Decentralized Sharing
Systems, Inc. BMI Capital Partners International Limited is owned by AIL. AIL is a subsidiary of Alset. LiquidValue Development Pte Ltd.
is a subsidiary of Alset. Decentralized Sharing Systems, Inc. is a subsidiary of DSS, Inc., a New York Stock Exchange listed company,
(“DSS”). Mr. Chan is personally and through entities he controls, the largest shareholder of DSS. Mr. Chan is also the Chairman
of the Board of Directors of DSS. Mr. Chan, HMI, BMI Capital Partners International
Limited, LiquidValue Development Pte Ltd. And Decentralized Sharing Systems, Inc. are referred to collectively below as “Affiliated
Shareholders”. As stated above, Mr. Chan controls the HMI by
virtue of his control of Alset. Mr. Chan is also Executive Chairman of the Board of Directors of the HMI and a director of American Pacific
Bancorp., another lender of the Company. Mr. Lum Kan Fai is Vice Chairman of the Board of Directors of HMI and has served in other management
capacities with HMI. Lum Kan Fai is also President of Digital Group of DSS. Mr. Chan is Executive Chairman of the Board of Directors of
DSS and owns approximately 58.3% of the issued and outstanding shares of DSS. Wong Shui Keung is a independent director of DSS. Robert Trapp was a non-executive director of HMI
and was a non-executive director of Alset. He also serves or has served as a non-executive director of several subsidiaries of Alset.
Mr. Trapp is a non-executive director of Sharing Services Global Corporation, a Nevada corporation and Commission-reporting company, (“SSGC”).
Mr. Chan is Executive Chairman of the Board of Directors of SSGC as well as the owner of 49.2% of issued and outstanding shares of SSGC
common stock, which ownership position includes shares of SSGC common stock owned by DSS and Alset. Further, Mr. Trapp is a non-executive
director of NECV. Mr. Chan controls NECV by virtue of his ownership of approximately 95.6% of issued shares of NECV common stock. Wong Shui Yeung and Wong Tat Keung are independent
directors of Alset, and also serves or has served as an independent director of several entities controlled or affiliated with Mr. Chan.
Wong Shui Yeung and Wong Tat Keung serve as independent directors of AIL, a subsidiary of Alset. Wong Shui Keung is an independent director
of DSS. Wong Shui Yeung, Robert Trapp, and Wong Tat Keung
also serve as members of the Company’s Audit Committee of the Board of Directors. Mr. Lim Sheng Hon Danny currently serves as Senior
Vice President and Executive Director of AIL. He also serves as an Executive Director of Alset, the parent company of AIL. Mr. Lim also
works extensively with Mr. Chan on various business matters concerning AIL, Alset and DSS. Potential Changes Control of Registrant. While Wong Shui Yeung and Wong Tat Keung are the
independent directors of the Company, and Chan Heng Fai, Lum Fai Kai, Robert Trapp, and Lim Sheng Hon Danny have not directed or controlled
daily operational management or decision making, or strategic and business development decisions of the Company, beyond input and guidance
as non-executive directors, and while the Company is not aware of any agreement among Chan Heng Fai, Lum Fai Kai, Lim Sheng Hon Danny,
Wong Shui Yeung, Robert Trapp, and Wong Tat Keung, or among these directors and the Affiliated Shareholders or lenders of the Company,
to direct the operational management and strategic planning of the Company or its operating subsidiaries, the Affiliated Shareholders
collectively control 49.6% of Company’s issued shares of Common Stock. Further, while the purpose of the Credit
Agreement and January Credit Agreement are to provide necessary working capital to the Company, and the Credit Agreement and January
Credit Agreement are not intended by the Company or Lenders to be a mechanism for effecting any change in control of the Company,
HMI, as an Affiliated Shareholder, has the right to convert the Warrant 1 issued to HMI under the 2023 Credit Agreement 1 conversion
into shares of Company Common Stock that would, if the Warrants 1 are fully exercised, result in ownership of approximately 72.10%
of the then issued and outstanding shares of Company Common Stock (based on the assumption of 80,223,922 shares of Company Common
Stock then being issued and outstanding). With the 2023 Credit Agreement 2, HMI could, assuming a Conversion of any significant
amount of Advances made to the Company, into an ownership position of shares of Common Stock into more than 80% of the then issued
and outstanding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886467</v>
      </c>
      <c r="C3" s="5" t="n">
        <v>208776</v>
      </c>
    </row>
    <row r="4">
      <c r="A4" s="4" t="inlineStr">
        <is>
          <t>Accounts receivable, less allowance for credit losses</t>
        </is>
      </c>
      <c r="B4" s="6" t="n">
        <v>1736866</v>
      </c>
      <c r="C4" s="6" t="n">
        <v>1133058</v>
      </c>
    </row>
    <row r="5">
      <c r="A5" s="4" t="inlineStr">
        <is>
          <t>Amounts due from related parties</t>
        </is>
      </c>
      <c r="B5" s="6" t="n">
        <v>530675</v>
      </c>
      <c r="C5" s="6" t="n">
        <v>2400028</v>
      </c>
    </row>
    <row r="6">
      <c r="A6" s="4" t="inlineStr">
        <is>
          <t>Other receivables and prepayments</t>
        </is>
      </c>
      <c r="B6" s="6" t="n">
        <v>623408</v>
      </c>
      <c r="C6" s="6" t="n">
        <v>472849</v>
      </c>
    </row>
    <row r="7">
      <c r="A7" s="4" t="inlineStr">
        <is>
          <t>Inventories</t>
        </is>
      </c>
      <c r="B7" s="4" t="inlineStr">
        <is>
          <t xml:space="preserve"> </t>
        </is>
      </c>
      <c r="C7" s="6" t="n">
        <v>225662</v>
      </c>
    </row>
    <row r="8">
      <c r="A8" s="4" t="inlineStr">
        <is>
          <t>Total current assets</t>
        </is>
      </c>
      <c r="B8" s="6" t="n">
        <v>3777416</v>
      </c>
      <c r="C8" s="6" t="n">
        <v>4440373</v>
      </c>
    </row>
    <row r="9">
      <c r="A9" s="3" t="inlineStr">
        <is>
          <t>NON-CURRENT ASSETS</t>
        </is>
      </c>
      <c r="B9" s="4" t="inlineStr">
        <is>
          <t xml:space="preserve"> </t>
        </is>
      </c>
      <c r="C9" s="4" t="inlineStr">
        <is>
          <t xml:space="preserve"> </t>
        </is>
      </c>
    </row>
    <row r="10">
      <c r="A10" s="4" t="inlineStr">
        <is>
          <t>Plant and equipment, net</t>
        </is>
      </c>
      <c r="B10" s="6" t="n">
        <v>308135</v>
      </c>
      <c r="C10" s="6" t="n">
        <v>499497</v>
      </c>
    </row>
    <row r="11">
      <c r="A11" s="4" t="inlineStr">
        <is>
          <t>Deferred tax assets</t>
        </is>
      </c>
      <c r="B11" s="4" t="inlineStr">
        <is>
          <t xml:space="preserve"> </t>
        </is>
      </c>
      <c r="C11" s="6" t="n">
        <v>38110</v>
      </c>
    </row>
    <row r="12">
      <c r="A12" s="4" t="inlineStr">
        <is>
          <t>Goodwill</t>
        </is>
      </c>
      <c r="B12" s="6" t="n">
        <v>206812</v>
      </c>
      <c r="C12" s="6" t="n">
        <v>206812</v>
      </c>
    </row>
    <row r="13">
      <c r="A13" s="4" t="inlineStr">
        <is>
          <t>Operating lease right-of-use assets, net</t>
        </is>
      </c>
      <c r="B13" s="6" t="n">
        <v>926630</v>
      </c>
      <c r="C13" s="6" t="n">
        <v>555069</v>
      </c>
    </row>
    <row r="14">
      <c r="A14" s="4" t="inlineStr">
        <is>
          <t>Total non-current assets</t>
        </is>
      </c>
      <c r="B14" s="6" t="n">
        <v>1441577</v>
      </c>
      <c r="C14" s="6" t="n">
        <v>1299488</v>
      </c>
    </row>
    <row r="15">
      <c r="A15" s="4" t="inlineStr">
        <is>
          <t>Total assets</t>
        </is>
      </c>
      <c r="B15" s="6" t="n">
        <v>5218993</v>
      </c>
      <c r="C15" s="6" t="n">
        <v>5739861</v>
      </c>
    </row>
    <row r="16">
      <c r="A16" s="3" t="inlineStr">
        <is>
          <t>CURRENT LIABILITIES, COMMITMENTS AND CONTINGENCIES</t>
        </is>
      </c>
      <c r="B16" s="4" t="inlineStr">
        <is>
          <t xml:space="preserve"> </t>
        </is>
      </c>
      <c r="C16" s="4" t="inlineStr">
        <is>
          <t xml:space="preserve"> </t>
        </is>
      </c>
    </row>
    <row r="17">
      <c r="A17" s="4" t="inlineStr">
        <is>
          <t>Accounts payable</t>
        </is>
      </c>
      <c r="B17" s="6" t="n">
        <v>1615653</v>
      </c>
      <c r="C17" s="6" t="n">
        <v>867425</v>
      </c>
    </row>
    <row r="18">
      <c r="A18" s="4" t="inlineStr">
        <is>
          <t>Other payables and accrued liabilities</t>
        </is>
      </c>
      <c r="B18" s="6" t="n">
        <v>2601761</v>
      </c>
      <c r="C18" s="6" t="n">
        <v>681564</v>
      </c>
    </row>
    <row r="19">
      <c r="A19" s="4" t="inlineStr">
        <is>
          <t>Deferred income</t>
        </is>
      </c>
      <c r="B19" s="6" t="n">
        <v>778126</v>
      </c>
      <c r="C19" s="6" t="n">
        <v>291171</v>
      </c>
    </row>
    <row r="20">
      <c r="A20" s="4" t="inlineStr">
        <is>
          <t>Amounts due to related parties</t>
        </is>
      </c>
      <c r="B20" s="6" t="n">
        <v>83649</v>
      </c>
      <c r="C20" s="6" t="n">
        <v>16918</v>
      </c>
    </row>
    <row r="21">
      <c r="A21" s="4" t="inlineStr">
        <is>
          <t>Operating lease liabilities, current</t>
        </is>
      </c>
      <c r="B21" s="6" t="n">
        <v>463411</v>
      </c>
      <c r="C21" s="6" t="n">
        <v>423490</v>
      </c>
    </row>
    <row r="22">
      <c r="A22" s="4" t="inlineStr">
        <is>
          <t>Loan from a related party</t>
        </is>
      </c>
      <c r="B22" s="6" t="n">
        <v>500000</v>
      </c>
      <c r="C22" s="4" t="inlineStr">
        <is>
          <t xml:space="preserve"> </t>
        </is>
      </c>
    </row>
    <row r="23">
      <c r="A23" s="4" t="inlineStr">
        <is>
          <t>Current portion of finance lease liability</t>
        </is>
      </c>
      <c r="B23" s="6" t="n">
        <v>28867</v>
      </c>
      <c r="C23" s="6" t="n">
        <v>49341</v>
      </c>
    </row>
    <row r="24">
      <c r="A24" s="4" t="inlineStr">
        <is>
          <t>Short term bank loan from an affiliate</t>
        </is>
      </c>
      <c r="B24" s="6" t="n">
        <v>940147</v>
      </c>
      <c r="C24" s="6" t="n">
        <v>990147</v>
      </c>
    </row>
    <row r="25">
      <c r="A25" s="4" t="inlineStr">
        <is>
          <t>Total current liabilities</t>
        </is>
      </c>
      <c r="B25" s="6" t="n">
        <v>7011614</v>
      </c>
      <c r="C25" s="6" t="n">
        <v>3320056</v>
      </c>
    </row>
    <row r="26">
      <c r="A26" s="3" t="inlineStr">
        <is>
          <t>NON-CURRENT LIABILITIES</t>
        </is>
      </c>
      <c r="B26" s="4" t="inlineStr">
        <is>
          <t xml:space="preserve"> </t>
        </is>
      </c>
      <c r="C26" s="4" t="inlineStr">
        <is>
          <t xml:space="preserve"> </t>
        </is>
      </c>
    </row>
    <row r="27">
      <c r="A27" s="4" t="inlineStr">
        <is>
          <t>Deferred tax liabilities</t>
        </is>
      </c>
      <c r="B27" s="6" t="n">
        <v>4889</v>
      </c>
      <c r="C27" s="6" t="n">
        <v>4821</v>
      </c>
    </row>
    <row r="28">
      <c r="A28" s="4" t="inlineStr">
        <is>
          <t>Convertible loan from affiliates</t>
        </is>
      </c>
      <c r="B28" s="6" t="n">
        <v>1061282</v>
      </c>
      <c r="C28" s="4" t="inlineStr">
        <is>
          <t xml:space="preserve"> </t>
        </is>
      </c>
    </row>
    <row r="29">
      <c r="A29" s="4" t="inlineStr">
        <is>
          <t>Long term finance lease liability</t>
        </is>
      </c>
      <c r="B29" s="6" t="n">
        <v>13056</v>
      </c>
      <c r="C29" s="6" t="n">
        <v>42649</v>
      </c>
    </row>
    <row r="30">
      <c r="A30" s="4" t="inlineStr">
        <is>
          <t>Operating lease liabilities, non-current</t>
        </is>
      </c>
      <c r="B30" s="6" t="n">
        <v>457982</v>
      </c>
      <c r="C30" s="6" t="n">
        <v>117592</v>
      </c>
    </row>
    <row r="31">
      <c r="A31" s="4" t="inlineStr">
        <is>
          <t>Total non-current liabilities</t>
        </is>
      </c>
      <c r="B31" s="6" t="n">
        <v>1537209</v>
      </c>
      <c r="C31" s="6" t="n">
        <v>165062</v>
      </c>
    </row>
    <row r="32">
      <c r="A32" s="4" t="inlineStr">
        <is>
          <t>Total liabilities</t>
        </is>
      </c>
      <c r="B32" s="6" t="n">
        <v>8548823</v>
      </c>
      <c r="C32" s="6" t="n">
        <v>3485118</v>
      </c>
    </row>
    <row r="33">
      <c r="A33" s="3" t="inlineStr">
        <is>
          <t>SHAREHOLDERS’ EQUITY (DEFICIT)</t>
        </is>
      </c>
      <c r="B33" s="4" t="inlineStr">
        <is>
          <t xml:space="preserve"> </t>
        </is>
      </c>
      <c r="C33" s="4" t="inlineStr">
        <is>
          <t xml:space="preserve"> </t>
        </is>
      </c>
    </row>
    <row r="34">
      <c r="A34" s="4" t="inlineStr">
        <is>
          <t>Common stock, 100,000,000 shares authorized, $0.00001 par value; 43,500,762 and 36,156,130 shares issued and outstanding, respectively</t>
        </is>
      </c>
      <c r="B34" s="6" t="n">
        <v>435</v>
      </c>
      <c r="C34" s="6" t="n">
        <v>362</v>
      </c>
    </row>
    <row r="35">
      <c r="A35" s="4" t="inlineStr">
        <is>
          <t>Additional paid-in capital</t>
        </is>
      </c>
      <c r="B35" s="6" t="n">
        <v>2480327</v>
      </c>
      <c r="C35" s="6" t="n">
        <v>1340524</v>
      </c>
    </row>
    <row r="36">
      <c r="A36" s="4" t="inlineStr">
        <is>
          <t>Statutory reserves</t>
        </is>
      </c>
      <c r="B36" s="6" t="n">
        <v>11835</v>
      </c>
      <c r="C36" s="6" t="n">
        <v>11835</v>
      </c>
    </row>
    <row r="37">
      <c r="A37" s="4" t="inlineStr">
        <is>
          <t>(Accumulated deficit) Retained earnings</t>
        </is>
      </c>
      <c r="B37" s="6" t="n">
        <v>-5859193</v>
      </c>
      <c r="C37" s="6" t="n">
        <v>849471</v>
      </c>
    </row>
    <row r="38">
      <c r="A38" s="4" t="inlineStr">
        <is>
          <t>Accumulated other comprehensive losses</t>
        </is>
      </c>
      <c r="B38" s="6" t="n">
        <v>-63063</v>
      </c>
      <c r="C38" s="6" t="n">
        <v>-76986</v>
      </c>
    </row>
    <row r="39">
      <c r="A39" s="4" t="inlineStr">
        <is>
          <t>Total shareholders’ equity (deficit)</t>
        </is>
      </c>
      <c r="B39" s="6" t="n">
        <v>-3429659</v>
      </c>
      <c r="C39" s="6" t="n">
        <v>2125206</v>
      </c>
    </row>
    <row r="40">
      <c r="A40" s="4" t="inlineStr">
        <is>
          <t>Non-controlling interest</t>
        </is>
      </c>
      <c r="B40" s="6" t="n">
        <v>99829</v>
      </c>
      <c r="C40" s="6" t="n">
        <v>129537</v>
      </c>
    </row>
    <row r="41">
      <c r="A41" s="4" t="inlineStr">
        <is>
          <t>Total equity (deficit)</t>
        </is>
      </c>
      <c r="B41" s="6" t="n">
        <v>-3329830</v>
      </c>
      <c r="C41" s="6" t="n">
        <v>2254743</v>
      </c>
    </row>
    <row r="42">
      <c r="A42" s="4" t="inlineStr">
        <is>
          <t>Total liabilities and equity (deficit)</t>
        </is>
      </c>
      <c r="B42" s="5" t="n">
        <v>5218993</v>
      </c>
      <c r="C42" s="5" t="n">
        <v>5739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Note 13 – Other payables and accrued liabilities Other payables and accruals consisted of the following
as of December 31, 2023 and 2022:
Schedule of other payables and accrued liabilities
December 31,
2023 2022
US$ US$
Accrual 1,133,800 652,424
Income taxes payable 57,961 29,140
Taxes penalty payable 1,410,000 -
2,601,761 681,564 Accrual mainly represents salary payables and fringe and social security
accruals. According to the prevailing laws and regulations of the PRC, all eligible employees of the Company’s subsidiary are entitled
to staff welfare benefits including medical care, welfare subsidies, unemployment insurance and pension benefits through a PRC government-mandated
multi-employer defined contribution plan. The Company’s subsidiary is required to accrue for these benefits based on certain percentages
of the qualified employees’ salaries. The Company’s subsidiary is required to make contributions to the plans out of the amounts
accrued. The Company’s subsidiaries incorporated in Hong Kong manage a
defined contribution Mandatory Provident Fund (the “MPF Scheme”) under the Mandatory Provident Fund Schemes Ordinance, for
all of its employees in Hong Kong. The Company is required to contribute 5% of the monthly salaries for all Hong Kong based employees
to the MPF Scheme up to a maximum statutory limit. Expenses on staff welfare benefits and MPF Scheme for the year ended
December 31, 2023 and 2022 amounted to $ 1,360,713 1,082,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3</t>
        </is>
      </c>
    </row>
    <row r="3">
      <c r="A3" s="3" t="inlineStr">
        <is>
          <t>Deferred Income</t>
        </is>
      </c>
      <c r="B3" s="4" t="inlineStr">
        <is>
          <t xml:space="preserve"> </t>
        </is>
      </c>
    </row>
    <row r="4">
      <c r="A4" s="4" t="inlineStr">
        <is>
          <t>Deferred income</t>
        </is>
      </c>
      <c r="B4" s="4" t="inlineStr">
        <is>
          <t xml:space="preserve">Note 14 – Deferred income Deferred income consisted of the following as
of December 31, 2023 and 2022:
Schedule of deferred income
December 31,
2023 2022
US$ US$
Service fees received in advance 778,126 291,171 The change in deferred income for the years ended December 31, 2023
and 2022 was primarily due to new billings in advance of revenue recognition. The following table presents changes in the balances of
the company deferred income:
Schedule of changes in deferred income
December 31, Additions Deductions December 31,
US$ US$ US$ US$
Deferred income 291,171 4,256,461 (3,769,505 ) 778,126
December 31, Additions Deductions December 31,
US$ US$ US$ US$
Deferred income 236,612 3,600,335 (3,545,776 ) 291,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 Income taxes Income is subject to tax in the various countries in which the company
operates. The Company is open for US filings since inception of the Company,
and is subject to United States tax at a tax rate of 21% The Company’s Hong Kong subsidiaries is open for Hong Kong filings
since inception of the subsidiaries, and are subject to Hong Kong Profits Tax at 16.5% The Company’s Philippine subsidiary is open for Philippine filings
since inception of the subsidiary, and is subject to Philippine Statutory Corporate Income Tax at 30% The Company’s Chinese subsidiaries in the PRC is open for PRC
filings since inception of the subsidiaries, and is subject to PRC Enterprise Income Tax at 25% The Income Tax Laws in PRC also imposes a 10% 0 no 0 The Company’s income tax expense consisted of:
Schedule of income tax expense
Year ended December 31,
2023 2022
US$ US$
Current income tax 1,125 78,016
Deferred income tax 38,645 (3,988 )
Income tax expenses 39,770 74,028 A reconciliation of the income tax expense / (credit) applicable to
income before tax using the applicable statutory rates for the jurisdictions in which the Company and its subsidiaries operated to the
tax expense / (credit) at the effective tax rates are as follows:
Schedule of reconciliation of income tax expense
Year ended December 31,
2023 2022
US$ US$
Pre-tax (loss) income ( 6,695,141 ) 77,394
U.S. federal corporate income tax rate 21 % 21 %
Philippine corporate income tax rate 30 % 30 %
P.R.C. corporate income tax rate 25 % 25 %
Hong Kong corporate income tax rate 16.5 % 16.5 %
Current tax computed at various jurisdiction rate 1,125 78,016
Deferred tax computed at various jurisdiction rate 38,645 ( 3,988 )
Effective income taxes 39,770 74,028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Schedule of deferred income taxes US$ US$
December 31,
2023 2022
US$ US$
Deferred income tax assets:
Tax losses 338,318 38,110
Less: valuation allowance (338,318 ) -
- 38,110 The calculation of our tax liabilities involves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We (1) record
unrecognized tax benefits as liabilities in accordance with ASC 740 and (2)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reserves</t>
        </is>
      </c>
      <c r="B1" s="2" t="inlineStr">
        <is>
          <t>12 Months Ended</t>
        </is>
      </c>
    </row>
    <row r="2">
      <c r="B2" s="2" t="inlineStr">
        <is>
          <t>Dec. 31, 2023</t>
        </is>
      </c>
    </row>
    <row r="3">
      <c r="A3" s="3" t="inlineStr">
        <is>
          <t>Extractive Industries [Abstract]</t>
        </is>
      </c>
      <c r="B3" s="4" t="inlineStr">
        <is>
          <t xml:space="preserve"> </t>
        </is>
      </c>
    </row>
    <row r="4">
      <c r="A4" s="4" t="inlineStr">
        <is>
          <t>Statutory reserves</t>
        </is>
      </c>
      <c r="B4" s="4" t="inlineStr">
        <is>
          <t xml:space="preserve">Note 16 – Statutory reserves
Schedule of statutory reserves
December 31,
2023 2022
US$ US$
Statutory reserves 11,835 11,835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50%
3. Allocations to the discretionary surplus reserve, if approved in the shareholders’
general meeting. The statutory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and shareholder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nd shareholder transactions</t>
        </is>
      </c>
      <c r="B4" s="4" t="inlineStr">
        <is>
          <t xml:space="preserve">Note 17 – Related party and shareholder transactions Other than disclosed elsewhere in these financial statements, the Company
also had the following related party balances and transactions: Related party balances
Schedule of related party balances
December 31,
2023 2022
Due from related parties US$
Value Exchange International Limited (i) 2,401,994 2,058,267
Cucumbuy.com Limited (ii) - 33,333
SmartMyWays Co., Limited (iii) 40,098 92,308
Retail Intelligent Unit Limited (iv) - 36,923
AppMyWays Co., Limited (v) - 86,776
TAP Technology (HK) Limited (vi) 73,481 54,928
Value Exchange International (Taiwan) Co, Ltd (vii) 11,972 37,493
Value E Consultant International (M) Sdn. Bhd (viii) 530,675 -
3,058,220 2,400,028
Allowance for amounts due from related parties (2,527,545 ) -
530,675 2,400,028
Due to related parties
Cucumbuy.com Limited (ii) 17,961 -
Retail Intelligent Unit Limited (iv) 36,795 -
SA-Network Limited (ix) 10,784 16,918
Value X International Pte. Ltd (x) 10,014 -
Smart Reward Express Limited (xi) 641 -
Hapi Retail Company Limited (xii) 7,454 -
83,649 16,918 Related party transactions:
Schedule of related party transaction
Year end December 31,
2023 2022
US$ US$
Subcontracting fees paid to
Value Exchange International Limited (i) (974,217 ) (631,708 )
Cucumbuy.com Limited (ii) (240,385 ) (15,385 )
SmartMyWays Co., Limited (iii) (202,718 ) -
Retail Intelligent Unit Limited (iv) (175,641 ) -
TAP Technology (HK) Limited (vi) (56,388 ) (110,092 )
Value Exchange International (Taiwan) Co, Ltd (vii) (43,305 ) (8,497 )
Value E Consultant International (M) Sdn. Bhd (viii) (188,534 ) (47,285 )
SA-Network Limited (ix) (314,003 ) (17,139 )
Value X International Pte. Ltd (x) (38,144 ) -
(2,233,335 ) (830,106 )
Service income received from
Value Exchange International Limited (i) 236,431 602,682
AppMyWays Co., Limited (v) - 30,087
Value Exchange International (Taiwan) Co, Ltd (vii) 13,917 37,033
Value E Consultant International (M) Sdn. Bhd (viii) 531,918 -
782,266 669,802
Management fees received from
Value Exchange International Limited (i) 36,286 64,397
Cucumbuy.com Limited (ii) - 30,769
SmartMyWays Co., Limited (iii) - 30,769
Retail Intelligent Unit Limited (iv) - 12,308
TAP Technology (HK) Limited (vi) - 30,769
Value X International Pte. Ltd (x) - 8,311
36,286 169,012
(i) Mr. Kenneth Tan and Ms. Bella Tsang, directors of the Company, are shareholders and a directors of Value Exchange International Limited,
a company incorporated in Hong Kong. The balance is unsecured, interest free and repayable on demand.
(ii) Ms. Bella Tsang, a director of the Company, is a shareholder and a director of Cucumbuy.com Limited, a company incorporated in Hong
Kong. The balance is unsecured, interest free and repayable on demand.
(iii) Ms. Bella Tsang,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 director of the Company, was a shareholder and a director of AppMyWays Co., Limited, a company incorporated in
Hong Kong. The balance was unsecured, interest free and repayable on demand.
(vi) Ms. Bella Tsang, a director of the Company, is a shareholder and a director of TAP Technology (HK) Limited, a company incorporated
in Hong Kong. The balance is unsecured, interest free and repayable on demand.
(vii) Ms. Bella Tsang, a director of the Company, is a shareholder and a director of Value Exchange International (Taiwan) Co, Ltd, a company
incorporated in Taiwan. The balance is unsecured, interest free and repayable on demand.
(viii) Ms. Bella Tsang, a director of the Company, is a shareholder of Value E Consultant International (M) Sdn. Bhd, a company incorporated
in Malaysia. The balance is unsecured, interest free and repayable on demand.
(ix) Ms. Bella Tsang, a director of the Company, is a shareholder and a director of SA-Network Limited, a company incorporated in England
and Wales. The balance is unsecured, interest free and repayable on demand.
(x) Ms. Bella Tsang, a director of the Company, is a shareholder and a director of ValueX International Pte. Ltd., a company incorporated
in Singapore. The balance is unsecured, interest free and repayable on demand.
(xi) VEI CHN owns 50% shares of Smart Reward Express Limited, an inactive company incorporated in Hong Kong; and Mr. Chan Heng Fai, Mr.
Lum Kan Fai and Ms. Bella Tsang, directors of the Company, are directors of Smart Reward Express Limited. The balance is unsecured, interest
free and repayable on demand.
(xii) Ms. Bella Tsang, a director of the Company, is a shareholder and a director of Hapi Retail Company Limited, a company incorporated
in Canada. The balance is unsecured, interest free and repayable on dem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s</t>
        </is>
      </c>
      <c r="B4" s="4" t="inlineStr">
        <is>
          <t xml:space="preserve">Note 18 - Concentration of risks The Company’s operations are carried out in the PRC and in Hong
Kong through the Company’s operating subsidiaries located in PRC and Hong Kong SAR. Its operations in the PRC and Hong Kong SAR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 policies regarding laws and regulations, anti-inflationary measures, currency
conversion and remittance abroad, and rates and methods of taxation, among other things. The Company provides unsecured credit terms for sales to certain customers.
As a result, there are credit risks with the accounts receivable balances. The Company constantly re-evaluates the credit worthiness of
customers buying on credit and maintains an allowance for credit losses. The following individual customer accounted for
10% or more of the Company’s revenues for the years ended December 31, 2023 and 2022:
Schedule of concentration of risks 2023 2022
Aisino Wincor Nixdorf Retail &amp; Banking Systems 16.3 % 22.3 %
A.S. Watson Retail (HK) Limited 14.6 % 5.3 %
Wuhan Watson's Personal Care Stores Co., Limited 9.2 % 16.7 %
Robinsons Retail Group 9.0 % 12.0 %
PCCW Solutions Limited 4.3 % 15.6 % Individual customer accounts receivable that represented
10% or more of total accounts receivable as of December 31, 2023 and 2022 were as follows:
Percentage of accounts receivable as of
2023 2022
A.S. Watson Retail (HK) Limited 16.0 % 8.7 %
Aisino Hongkong Limited 12.1 % -
Wuhan Watson's Personal Care Stores Co., Limited 10.8 % 0.6 %
Aisino Wincor Nixdorf Retail &amp; Banking 10.3 % 4.1 %
Robinsons Retail Group 7.5 % 19.4 %
PCCW Solutions Limited 0.5 % 27.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1) On January 2, 2024, VEI CHN (the “Purchaser”), a wholly owned subsidiary of the Company, entered into a Stock Purchase
Agreement (“Agreement”) with Value E Consultant International (M) Sdn. Bhd, a company established in Malaysia (the “Value
E”) and the shareholders of Value E’s issued and outstanding shares of capital stock, who are a director of the Company Bella
Tsang holding 95% Under the Agreement, the Purchaser is acquiring 100 Upon consummation of the Agreement, Value E will be operated
as a wholly owned subsidiary of the Purchaser, which is a wholly owned subsidiary of the Company.
2) The Company moved the principal executive offices to 10/F, FT Life Tower, 18 Sheung Yuet Road, Kowloon Bay, Kowloon, Hong Kong on
February 19, 2024. The lease for these offices has a term of 3 150,330
3) On July 15, 2024, VEII entered into a Convertible Credit Agreement (“2024 Credit Agreement”) with
HMI for an unsecured credit line in the maximum amount of One Hundred and Ten Thousand U.S. Dollars and No Cents (USD$ 110,000 rd Use of Proceeds. Events of Default. 100,000 Conversion to Shares of Common Stock. Conversion upon a Change in Control
Transaction. Conversion upon Breach of 2024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 of consolidation</t>
        </is>
      </c>
      <c r="B4" s="4" t="inlineStr">
        <is>
          <t xml:space="preserve">Basis of presentation and principle of consolidation The consolidated financial statements include all of the assets, liabilities,
revenues, expenses and cash flows of entities in which the Company has a controlling interest (“subsidiaries”). Intercompany
accounts and transactions between consolidated companies have been eliminated in consolidation. Consolidated financial statements prepared following a reverse acquisition
are issued under the name of the legal parent (accounting acquiree) (i.e. VEII) but as a continuation of the financial statements of the
legal subsidiary (accounting acquirer) (i.e VEI CHN),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include the accounts of Value
Exchange International, Inc., and the following subsidiaries and associate:
1. Value Exchange Int’l (China) Limited, a wholly-owned subsidiary of the Company incorporated in Hong Kong as a private company
on November 16, 2001;
2. Value Exchange Int’l (Shanghai) Limited, a wholly-owned subsidiary of the Company incorporated in Shanghai as a private company
on September 2, 2008;
3. Value Exchange Int’l (Hong Kong) Limited, a wholly-owned subsidiary of the Company incorporated in Hong Kong as a private company
on August 25, 2003 and acquired by VEI CHN on September 25, 2008;
4. TapServices, Inc., a wholly-owned subsidiary of the Company incorporated in Philippines as a private company on March 24, 2009 and
acquired by VEI CHN on January 23, 2017.
5. Value Exchange Int’l (Hunan) Limited, a subsidiary of the Company with 51% ownership incorporated in Hunan as a private company
on November 15, 2018;
6. Shanghai Zhaonan Hengan Information Technology Co., Limited, a subsidiary of the Company with 51% ownership incorporated in Hunan
as a private company on February 10, 2020.
7. Smart Reward Express Limited, an associate of the Company with 50% ownership incorporated in Hong Kong as a private company in July
2021.
8. Haomeng Technology (Shenzhen) Co., Limited, a subsidiary of the Company with 100% ownership incorporated in Shenzhen as a private
company in January 2022.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3:
Schedule of consolidated entities
Place of incorporation Ownership percentage
2023 2022
Value Exchange International, Inc. USA Parent Company Parent Company
Value Exchange Int’l (China) Limited Hong Kong 100% 100%
Value Exchange Int’l (Shanghai) Limited PRC 100% 100%
Value Exchange Int’l (Hong Kong) Limited Hong Kong 100% 100%
TapServices, Inc. Philippines 100% 100%
Value Exchange Int’l (Hunan) Limited PRC 51% 51%
Shanghai
Zhaonan Hengan Information PRC 51% 51%
Smart Reward Express Limited Hong Kong 50% 50%
Haomeng Technology (Shenzhen) Co., PRC 100% 100% Note a: The remaining 49% share equity of VEI HN is owned by Li Gongyuan,
a Chinese national. Note b: The remaining 49% share equity of SZH is owned by Shanghai
Nanan Cosmeceutical Technology Development Limited, a Chinese company, which 54.6% share is effectively controlled by Li Chengliang, a
Chinese national. </t>
        </is>
      </c>
    </row>
    <row r="5">
      <c r="A5" s="4" t="inlineStr">
        <is>
          <t>Going Concern</t>
        </is>
      </c>
      <c r="B5" s="4" t="inlineStr">
        <is>
          <t xml:space="preserve">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an operating loss of $ 6,691,065 5,859,193 886,467 The Company has relied on debt funding to pay for operating expenses
and business development efforts in 2023 that were not covered by operating revenues. If the Company continues to incur operating losses
as incurred within twelve months of filing date and does not significantly increase its cash reserves, and if the Company does not also
receive additional funding from existing lenders or from other sources to provide the working capital needed to cover those continuing
operating losses, then the Company would be forced to reduce its operating expenses and business development efforts and the issue of
the Company as a going concern may arise. While the existing lenders of the Company and Company's majority shareholder are affiliated,
there can be no assurance of additional debt or equity funding for the Company from the existing lenders or the majority shareholder.
In considering our forecast for the next twelve months and the current cash and working capital as of the filing of this Form 10-K, such
matters create a substantial doubt regarding the Company’s ability to meet their financial needs and continue as a going concern. These financial statements do not include any adjustments relating
to the recoverability and classification of recorded asset amounts, or amounts and classification of liabilities that might result from
this uncertainty. </t>
        </is>
      </c>
    </row>
    <row r="6">
      <c r="A6" s="4" t="inlineStr">
        <is>
          <t>Use of estimates</t>
        </is>
      </c>
      <c r="B6" s="4" t="inlineStr">
        <is>
          <t xml:space="preserve">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t>
        </is>
      </c>
    </row>
    <row r="7">
      <c r="A7" s="4" t="inlineStr">
        <is>
          <t>Cash and cash equivalents</t>
        </is>
      </c>
      <c r="B7" s="4" t="inlineStr">
        <is>
          <t xml:space="preserve">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and Hong Kong.
The Company does no </t>
        </is>
      </c>
    </row>
    <row r="8">
      <c r="A8" s="4" t="inlineStr">
        <is>
          <t>Accounts receivable, other receivables, and current expected credit losses</t>
        </is>
      </c>
      <c r="B8" s="4" t="inlineStr">
        <is>
          <t xml:space="preserve">Accounts receivable, other receivables, and current expected credit
losses Receivables include trade accounts due from customers and other receivables
such as cash advances to employees, utility deposits paid and advance to suppliers. Management reviews the composition of accounts receivable
and analyzes historical bad debts, customer concentration, customer credit worthiness, current economic trends and changes in customer
payment patterns to determine if the allowance for credit losses is adequate. An estimate for credit losses is made when collection of
the full amount is no longer probable. Delinquent account balances are written-off after management has determined that the likelihood
of collection is not probable and known bad debts are written off against the allowance for credit losses when identified. As of December
31, 2023 and 2022, allowance for uncollectible accounts receivable amounts to $ 155,301 no The company evaluated the accounting standards update related to the
Current Expected Credit Losses (“CECL”) and adequate allowance for uncollectible accounts receivable have been made during
2023. </t>
        </is>
      </c>
    </row>
    <row r="9">
      <c r="A9" s="4" t="inlineStr">
        <is>
          <t>Inventories</t>
        </is>
      </c>
      <c r="B9" s="4" t="inlineStr">
        <is>
          <t xml:space="preserve">Inventories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 </t>
        </is>
      </c>
    </row>
    <row r="10">
      <c r="A10" s="4" t="inlineStr">
        <is>
          <t>Plant and equipment</t>
        </is>
      </c>
      <c r="B10" s="4" t="inlineStr">
        <is>
          <t xml:space="preserve">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of plant and equipment
Estimated Useful
Life
Leasehold improvements
Lesser of lease term or the estimated
useful lives of 5
Computer equipment 5
Computer software 5
Office furniture and equipment 5
Motor Vehicle 3
Building 5 </t>
        </is>
      </c>
    </row>
    <row r="11">
      <c r="A11" s="4" t="inlineStr">
        <is>
          <t>Goodwill</t>
        </is>
      </c>
      <c r="B11" s="4" t="inlineStr">
        <is>
          <t xml:space="preserve">Goodwill Goodwill represents the excess of the cost of
acquisition over the fair value of net assets acquired. Goodwill is not amortized, but is instead tested for impairment annually. </t>
        </is>
      </c>
    </row>
    <row r="12">
      <c r="A12" s="4" t="inlineStr">
        <is>
          <t>Impairment of long-lived assets</t>
        </is>
      </c>
      <c r="B12" s="4" t="inlineStr">
        <is>
          <t xml:space="preserve">Impairment of long-lived assets Property, Plant, and Equipment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 </t>
        </is>
      </c>
    </row>
    <row r="13">
      <c r="A13" s="4" t="inlineStr">
        <is>
          <t>Fair value of financial instruments</t>
        </is>
      </c>
      <c r="B13" s="4" t="inlineStr">
        <is>
          <t xml:space="preserve">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represents the fair value
hierarchy for the Company’s financial assets and liabilities measured at fair value on a recurring basis as of:
Schedule of measured at fair value on a recurring basis
December 31, 2023 December
Level 1 Level 2 Level 3 Total Total
US$ US$ US$ US$ US$
Liabilities:
Convertible loan and its fair - - 1,061,282 1,061,282 - As of December 31, 2023 and 2022, the fair values of the Company’s
cash and cash equivalents, accounts receivable, accounts payable, other receivables and prepayments, other payables and accrued liabilities,
and balances with related parties approximated the carrying values of these instruments presented in the Company’s consolidated
balance sheets due to the short maturities of these instruments. </t>
        </is>
      </c>
    </row>
    <row r="14">
      <c r="A14" s="4" t="inlineStr">
        <is>
          <t>Comprehensive income</t>
        </is>
      </c>
      <c r="B14" s="4" t="inlineStr">
        <is>
          <t xml:space="preserve">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t>
        </is>
      </c>
    </row>
    <row r="15">
      <c r="A15" s="4" t="inlineStr">
        <is>
          <t>Earnings per share</t>
        </is>
      </c>
      <c r="B15" s="4" t="inlineStr">
        <is>
          <t xml:space="preserve">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16">
      <c r="A16" s="4" t="inlineStr">
        <is>
          <t>Revenue recognition</t>
        </is>
      </c>
      <c r="B16" s="4" t="inlineStr">
        <is>
          <t xml:space="preserve">Revenue recognition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We recognize revenue from contracts with customers using the
five-step model prescribed in ASC 606.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performance obligations. Determining whether such products and services within a customer contract
are considered distinct performance obligations that should be accounted for separately requires significant judgment. Accordingly, we
review customer contracts to identify all separate promises to transfer goods and services that would be considered performance obligations.
Judgment is also required in determining whether an option to acquire additional products and services within a customer contract represents
a material right that the customer would not receive without entering into that contract. The Company’s contracts often contain multiple performance obligations,
which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 performance
obligations contracts, the Company has not sold the equipment and software licenses separately from the installation, integration and
testing services, and hence there is no objective and reliable evidence of the fair value for each deliverable included in the arrangement.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We recognize revenue over time when there is a continuous transfer
of control to our customer.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If a contract does not meet the criteria for recognizing
revenue over time, we recognize revenue at a point in time. Revenues of maintenance services are recognized when the services are
performed in accordance with the contract term. For maintenance service contracts, a time-elapsed output method is used to measure progress,
and revenue is recognized straight-line over the term of the contract. For services contracts, we typically satisfy our performance obligations
as services are rendered and use a contract cost-based input method to measure progress. Contract costs include labor, material and allocable
indirect expenses. Revenue is recognized proportionally as contract costs are incurred plus estimated fees. Revenues of sale of software, if not bundled with other arrangements,
are recognized when shipped and customer acceptance obtained at a point in time, if all other revenue recognition criteria are met. Costs
associated with revenues are recognized when incurred. Revenues are recorded net of value-added taxes, sales discounts and
returns. There were no sales returns during the years ended December 31, 2023 and 2022.
Schedule of revenue record
2023 2022
US$ US$
NET REVENUES
Service income
– systems development and integration 246,854 240,858
– systems maintenance 9,044,617 9,243,919
– sales of hardware and
consumables 2,738,854 1,439,553
12,030,325 10,924,330 Billings in excess of revenues recognized are recorded as deferred
income. </t>
        </is>
      </c>
    </row>
    <row r="17">
      <c r="A17" s="4" t="inlineStr">
        <is>
          <t>Income taxes</t>
        </is>
      </c>
      <c r="B17" s="4" t="inlineStr">
        <is>
          <t xml:space="preserve">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Refer to Note 15 to the consolidated financial statements for further
information regarding the components of the Company’s income tax. </t>
        </is>
      </c>
    </row>
    <row r="18">
      <c r="A18" s="4" t="inlineStr">
        <is>
          <t>Lease accounting</t>
        </is>
      </c>
      <c r="B18" s="4" t="inlineStr">
        <is>
          <t xml:space="preserve">Lease accounting The Company categorize leases at their inception as either operating
or finance leases. Lease agreements cover certain office space, warehouse space, and vehicles. Most of these leases are operating leases;
however, certain vehicles are leased under finance leases. Operating leases are included in operating lease right-of-use assets,
current operating lease liabilities, and long-term operating lease liabilities in our consolidated balance sheets. Finance leases are
included in net property, current installments of long-term debt, and long-term debt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Operating
lease liabilities and corresponding right-of-use assets include options to extend lease terms that are reasonably certain of being exercised.
As the Company’s leases generally do not provide an implicit discount rate, the Company uses the estimated collateralized incremental
borrowing rate (i.e. 3%)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 </t>
        </is>
      </c>
    </row>
    <row r="19">
      <c r="A19" s="4" t="inlineStr">
        <is>
          <t>Advertising costs</t>
        </is>
      </c>
      <c r="B19" s="4" t="inlineStr">
        <is>
          <t xml:space="preserve">Advertising costs The Company expenses the cost of advertising as incurred in the period
in which the advertisements and marketing activities are first run or over the life of the endorsement contract. Advertising and marketing
expense for the years ended December 31, 2023 and 2022 were insignificant. </t>
        </is>
      </c>
    </row>
    <row r="20">
      <c r="A20" s="4" t="inlineStr">
        <is>
          <t>Shipping and handling</t>
        </is>
      </c>
      <c r="B20" s="4" t="inlineStr">
        <is>
          <t xml:space="preserve">Shipping and handling Shipping and handling cost incurred to ship computer products to customers
are included in selling expenses. No shipping and handling expenses for the years ended December 31, 2023 and 2022. </t>
        </is>
      </c>
    </row>
    <row r="21">
      <c r="A21" s="4" t="inlineStr">
        <is>
          <t>Research and development costs</t>
        </is>
      </c>
      <c r="B21" s="4" t="inlineStr">
        <is>
          <t xml:space="preserve">Research and development costs Research and development costs are expensed as incurred and are included
in general and administrative expenses. No research and development costs for the years ended December 31, 2023 and 2022. </t>
        </is>
      </c>
    </row>
    <row r="22">
      <c r="A22" s="4" t="inlineStr">
        <is>
          <t>Foreign currency translation</t>
        </is>
      </c>
      <c r="B22" s="4" t="inlineStr">
        <is>
          <t xml:space="preserve">Foreign currency translation The functional currency and reporting currency of the Company is the
U.S. Dollar. (“US$” or “$”). The functional currency of the Hong Kong subsidiaries is the Hong Kong Dollar. The
functional currency of the Chinese subsidiaries is RMB. The functional currency of the Philippine subsidiary is Peso.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Year ended December 31, 2023 December 31, 2022
RMB : USD exchange rate 7.0605 6.7046
Average period ended
HKD : USD exchange rate 7.800 7.800
Average period ended
PESO : USD exchange rate 53.9664 53.7447
Average period ended
Year ended December 31, 2023 December 31, 2022
RMB : USD exchange rate 7.1155 6.9143
HKD : USD exchange rate 7.800 7.800
PESO : USD exchange rate 53.9792 54.7368 </t>
        </is>
      </c>
    </row>
    <row r="23">
      <c r="A23" s="4" t="inlineStr">
        <is>
          <t>Stock-based Compensation</t>
        </is>
      </c>
      <c r="B23" s="4" t="inlineStr">
        <is>
          <t xml:space="preserve">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is>
      </c>
    </row>
    <row r="24">
      <c r="A24" s="4" t="inlineStr">
        <is>
          <t>Commitments and contingencies</t>
        </is>
      </c>
      <c r="B24" s="4" t="inlineStr">
        <is>
          <t xml:space="preserve">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5">
      <c r="A25" s="4" t="inlineStr">
        <is>
          <t>Segment Reporting</t>
        </is>
      </c>
      <c r="B25"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t>
        </is>
      </c>
    </row>
    <row r="26">
      <c r="A26" s="4" t="inlineStr">
        <is>
          <t>Recent accounting pronouncements</t>
        </is>
      </c>
      <c r="B26" s="4" t="inlineStr">
        <is>
          <t xml:space="preserve">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beginning January 1, 2025. Early adoption is permitted. Upon adoption, the guidance should be
applied retrospectively to all prior periods presented in the financial statements. We do not expect the adoption of this guidance to
have a material impact on our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our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solidated entities</t>
        </is>
      </c>
      <c r="B4" s="4" t="inlineStr">
        <is>
          <t>Schedule of consolidated entities
Place of incorporation Ownership percentage
2023 2022
Value Exchange International, Inc. USA Parent Company Parent Company
Value Exchange Int’l (China) Limited Hong Kong 100% 100%
Value Exchange Int’l (Shanghai) Limited PRC 100% 100%
Value Exchange Int’l (Hong Kong) Limited Hong Kong 100% 100%
TapServices, Inc. Philippines 100% 100%
Value Exchange Int’l (Hunan) Limited PRC 51% 51%
Shanghai
Zhaonan Hengan Information PRC 51% 51%
Smart Reward Express Limited Hong Kong 50% 50%
Haomeng Technology (Shenzhen) Co., PRC 100% 100%</t>
        </is>
      </c>
    </row>
    <row r="5">
      <c r="A5" s="4" t="inlineStr">
        <is>
          <t>Schedule of estimated use full life of plant and equipment</t>
        </is>
      </c>
      <c r="B5" s="4" t="inlineStr">
        <is>
          <t>Schedule of estimated use full life of plant and equipment
Estimated Useful
Life
Leasehold improvements
Lesser of lease term or the estimated
useful lives of 5
Computer equipment 5
Computer software 5
Office furniture and equipment 5
Motor Vehicle 3
Building 5</t>
        </is>
      </c>
    </row>
    <row r="6">
      <c r="A6" s="4" t="inlineStr">
        <is>
          <t>Schedule of measured at fair value on a recurring basis</t>
        </is>
      </c>
      <c r="B6" s="4" t="inlineStr">
        <is>
          <t xml:space="preserve">Schedule of measured at fair value on a recurring basis
December 31, 2023 December
Level 1 Level 2 Level 3 Total Total
US$ US$ US$ US$ US$
Liabilities:
Convertible loan and its fair - - 1,061,282 1,061,282 - </t>
        </is>
      </c>
    </row>
    <row r="7">
      <c r="A7" s="4" t="inlineStr">
        <is>
          <t>Schedule of revenue record</t>
        </is>
      </c>
      <c r="B7" s="4" t="inlineStr">
        <is>
          <t xml:space="preserve">Schedule of revenue record
2023 2022
US$ US$
NET REVENUES
Service income
– systems development and integration 246,854 240,858
– systems maintenance 9,044,617 9,243,919
– sales of hardware and
consumables 2,738,854 1,439,553
12,030,325 10,924,330 </t>
        </is>
      </c>
    </row>
    <row r="8">
      <c r="A8" s="4" t="inlineStr">
        <is>
          <t>Schedule of foreign currency translation</t>
        </is>
      </c>
      <c r="B8" s="4" t="inlineStr">
        <is>
          <t xml:space="preserve">Schedule of foreign currency translation
Year ended December 31, 2023 December 31, 2022
RMB : USD exchange rate 7.0605 6.7046
Average period ended
HKD : USD exchange rate 7.800 7.800
Average period ended
PESO : USD exchange rate 53.9664 53.7447
Average period ended
Year ended December 31, 2023 December 31, 2022
RMB : USD exchange rate 7.1155 6.9143
HKD : USD exchange rate 7.800 7.800
PESO : USD exchange rate 53.9792 54.7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Schedule of accounts receivable
December 31,
2023 2022
US$ US$
Accounts receivable 1,892,167 1,133,058
Allowance for credit losses (155,301 ) -
1,736,866 1,133,058 </t>
        </is>
      </c>
    </row>
    <row r="5">
      <c r="A5" s="4" t="inlineStr">
        <is>
          <t>Schedule of changes in accounts receivable</t>
        </is>
      </c>
      <c r="B5" s="4" t="inlineStr">
        <is>
          <t xml:space="preserve">Schedule of changes in accounts receivable
December 31, Additions Deductions December 31,
US$ US$ US$ US$
Accounts receivable 1,133,058 11,967,888 (11,208,779 ) 1,892,167
Allowance for credit losses - (155,301 ) - (155,301 )
1,133,058 11,812,587 (11,208,779 ) 1,736,866
December 31, Additions Deductions December 31,
US$ US$ US$ US$
Accounts receivable 858,617 10,711,439 (10,436,998 ) 1,133,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6" t="n">
        <v>100000000</v>
      </c>
      <c r="C3" s="6" t="n">
        <v>100000000</v>
      </c>
    </row>
    <row r="4">
      <c r="A4" s="4" t="inlineStr">
        <is>
          <t>Common stock, par value per share</t>
        </is>
      </c>
      <c r="B4" s="7" t="n">
        <v>1e-05</v>
      </c>
      <c r="C4" s="7" t="n">
        <v>1e-05</v>
      </c>
    </row>
    <row r="5">
      <c r="A5" s="4" t="inlineStr">
        <is>
          <t>Common stock, shares issued</t>
        </is>
      </c>
      <c r="B5" s="6" t="n">
        <v>43500762</v>
      </c>
      <c r="C5" s="6" t="n">
        <v>36156130</v>
      </c>
    </row>
    <row r="6">
      <c r="A6" s="4" t="inlineStr">
        <is>
          <t>Common stock, shares outstanding</t>
        </is>
      </c>
      <c r="B6" s="6" t="n">
        <v>43500762</v>
      </c>
      <c r="C6" s="6" t="n">
        <v>3615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 and prepayments</t>
        </is>
      </c>
      <c r="B4" s="4" t="inlineStr">
        <is>
          <t xml:space="preserve">Schedule of other receivables and prepayments
December 31,
2023 2022
US$ US$
Prepaid expense 287,484 148,206
Deposits 160,765 108,149
Others 175,159 216,494
623,408 472,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Schedule of inventories
December 31,
2023 2022
US$ US$
Finished goods - 225,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December 31,
2023 2022
US$ US$
Leasehold improvements 91,427 93,099
Office furniture and equipment 278,612 271,964
Computer equipment 423,666 398,549
Computer software 250,649 257,943
Motor Vehicle 216,119 213,403
Building 61,596 60,827
Total 1,322,069 1,295,785
Less: accumulated depreciation (1,013,934 ) (796,288 )
Plant and equipment, net 308,135 499,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Schedule of goodwill
December 31,
2023 2022
US$ US$
Goodwill arising from acquisition of TSI 206,812 206,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perating lease agreements</t>
        </is>
      </c>
      <c r="B4" s="4" t="inlineStr">
        <is>
          <t xml:space="preserve">Schedule of operating lease agreements
December 31,
2023 2022
US$ US$
Operating lease right-of-use assets, net 926,630 555,069 </t>
        </is>
      </c>
    </row>
    <row r="5">
      <c r="A5" s="4" t="inlineStr">
        <is>
          <t>Schedule of components of lease liabilities</t>
        </is>
      </c>
      <c r="B5" s="4" t="inlineStr">
        <is>
          <t xml:space="preserve">Schedule of components of lease liabilities
December 31,
2023 2022
US$ US$
Lease liabilities, current 463,411 423,490
Lease liabilities, non-current 457,982 117,592
Present value of lease liabilities 921,393 541,082 </t>
        </is>
      </c>
    </row>
    <row r="6">
      <c r="A6" s="4" t="inlineStr">
        <is>
          <t>Schedule of maturities of lease liabilities</t>
        </is>
      </c>
      <c r="B6" s="4" t="inlineStr">
        <is>
          <t xml:space="preserve">Schedule of maturities of lease liabilities
December 31,
2023 2022
US$ US$
Year one 484,526 380,757
Year two 299,848 132,685
Year three 169,461 38,069
Year four - -
Thereafter - -
Total undiscounted cash flows 953,835 551,512
Less: Imputed interest (32,442 ) (10,430 )
Present value of lease liabilities 921,393 541,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liability (Tables)</t>
        </is>
      </c>
      <c r="B1" s="2" t="inlineStr">
        <is>
          <t>12 Months Ended</t>
        </is>
      </c>
    </row>
    <row r="2">
      <c r="B2" s="2" t="inlineStr">
        <is>
          <t>Dec. 31, 2023</t>
        </is>
      </c>
    </row>
    <row r="3">
      <c r="A3" s="3" t="inlineStr">
        <is>
          <t>Finance Lease Liability</t>
        </is>
      </c>
      <c r="B3" s="4" t="inlineStr">
        <is>
          <t xml:space="preserve"> </t>
        </is>
      </c>
    </row>
    <row r="4">
      <c r="A4" s="4" t="inlineStr">
        <is>
          <t>Schedule of finance lease liability</t>
        </is>
      </c>
      <c r="B4" s="4" t="inlineStr">
        <is>
          <t xml:space="preserve">Schedule of finance lease liability
December 31,
2023 2022
US$ US$
Long term finance lease liability 41,922 70,027
Less: Current portion of finance lease liability (28,868 ) (27,378 )
13,056 42,649
Short term finance lease liability - 21,963
Current portion of finance lease liability 28,867 27,378
28,867 49,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loan from an affiliate (Tables)</t>
        </is>
      </c>
      <c r="B1" s="2" t="inlineStr">
        <is>
          <t>12 Months Ended</t>
        </is>
      </c>
    </row>
    <row r="2">
      <c r="B2" s="2" t="inlineStr">
        <is>
          <t>Dec. 31, 2023</t>
        </is>
      </c>
    </row>
    <row r="3">
      <c r="A3" s="3" t="inlineStr">
        <is>
          <t>Debt Disclosure [Abstract]</t>
        </is>
      </c>
      <c r="B3" s="4" t="inlineStr">
        <is>
          <t xml:space="preserve"> </t>
        </is>
      </c>
    </row>
    <row r="4">
      <c r="A4" s="4" t="inlineStr">
        <is>
          <t>Schedule of bank loan</t>
        </is>
      </c>
      <c r="B4" s="4" t="inlineStr">
        <is>
          <t xml:space="preserve">Schedule of bank loan
December 31,
2023 2022
US$ US$
Short term bank loan from an affiliate 940,147 990,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a related party (Tables)</t>
        </is>
      </c>
      <c r="B1" s="2" t="inlineStr">
        <is>
          <t>12 Months Ended</t>
        </is>
      </c>
    </row>
    <row r="2">
      <c r="B2" s="2" t="inlineStr">
        <is>
          <t>Dec. 31, 2023</t>
        </is>
      </c>
    </row>
    <row r="3">
      <c r="A3" s="3" t="inlineStr">
        <is>
          <t>Loan From Related Party</t>
        </is>
      </c>
      <c r="B3" s="4" t="inlineStr">
        <is>
          <t xml:space="preserve"> </t>
        </is>
      </c>
    </row>
    <row r="4">
      <c r="A4" s="4" t="inlineStr">
        <is>
          <t>Schedule of loan from a related party</t>
        </is>
      </c>
      <c r="B4" s="4" t="inlineStr">
        <is>
          <t xml:space="preserve">Schedule of loan from a related party
December 31,
2023 2022
US$ US$
Loan from a related party 500,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vertible loan from affiliates (Tables)</t>
        </is>
      </c>
      <c r="B1" s="2" t="inlineStr">
        <is>
          <t>12 Months Ended</t>
        </is>
      </c>
    </row>
    <row r="2">
      <c r="B2" s="2" t="inlineStr">
        <is>
          <t>Dec. 31, 2023</t>
        </is>
      </c>
    </row>
    <row r="3">
      <c r="A3" s="3" t="inlineStr">
        <is>
          <t>Convertible Loan From Affiliates</t>
        </is>
      </c>
      <c r="B3" s="4" t="inlineStr">
        <is>
          <t xml:space="preserve"> </t>
        </is>
      </c>
    </row>
    <row r="4">
      <c r="A4" s="4" t="inlineStr">
        <is>
          <t>Schedule of convertible debt</t>
        </is>
      </c>
      <c r="B4" s="4" t="inlineStr">
        <is>
          <t xml:space="preserve">Schedule of convertible debt
December 31,
2023 2022
US$ US$
Convertible loan 1,061,282 - </t>
        </is>
      </c>
    </row>
    <row r="5">
      <c r="A5" s="4" t="inlineStr">
        <is>
          <t>Schedule of liability and derivative components</t>
        </is>
      </c>
      <c r="B5" s="4" t="inlineStr">
        <is>
          <t xml:space="preserve">Schedule of liability and derivative components
Convertible Loan 1 (i) (iii) Convertible Loan 2 (ii) (iii)
Liability Derivative Liability Derivative Total
US$ US$ US$ US$ US$
January 1, 2023 - - - - -
Issuance of convertible loan 172,789 1,327,211 168,339 831,661 2,500,000
Conversion (150,771 ) (989,106 ) - - (1,139,877 )
Change in fair value of embedded 750 (236,485 ) 3,947 32,889 (198,899 )
Repayment of principle during year (13,220 ) (86,722 ) - - (99,942 )
December 31, 2023 9,548 14,898 172,286 864,550 1,061,282 (i) Movement of the components of the Convertible Loan 1:
Liability Derivative Total
January 1, 2023 - - -
Issuance of convertible loan 172,789 1,327,211 1,500,000
Conversion (150,771 ) (989,106 ) (1,139,877 )
Change in fair value of embedded derivatives 750 (236,485 ) (235,735 )
Repayment of principle during year (13,220 ) (86,722 ) (99,942 )
December 31, 2023 9,548 14,898 24,446 </t>
        </is>
      </c>
    </row>
    <row r="6">
      <c r="A6" s="4" t="inlineStr">
        <is>
          <t>Schedule of components convertible loan</t>
        </is>
      </c>
      <c r="B6" s="4" t="inlineStr">
        <is>
          <t xml:space="preserve">Schedule of components convertible loan
Liability Derivative Total
January 1, 2023 - - -
Issuance of convertible loan 168,339 831,661 1,000,000
Change in fair value of embedded derivatives 3,947 32,889 36,836
December 31, 2023 172,286 864,550 1,036,8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December 31,
2023 2022
US$ US$
Accrual 1,133,800 652,424
Income taxes payable 57,961 29,140
Taxes penalty payable 1,410,000 -
2,601,761 681,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NET REVENUES</t>
        </is>
      </c>
      <c r="B3" s="4" t="inlineStr">
        <is>
          <t xml:space="preserve"> </t>
        </is>
      </c>
      <c r="C3" s="4" t="inlineStr">
        <is>
          <t xml:space="preserve"> </t>
        </is>
      </c>
    </row>
    <row r="4">
      <c r="A4" s="4" t="inlineStr">
        <is>
          <t>Service income</t>
        </is>
      </c>
      <c r="B4" s="5" t="n">
        <v>12030325</v>
      </c>
      <c r="C4" s="5" t="n">
        <v>10924330</v>
      </c>
    </row>
    <row r="5">
      <c r="A5" s="3" t="inlineStr">
        <is>
          <t>COST OF SERVICES</t>
        </is>
      </c>
      <c r="B5" s="4" t="inlineStr">
        <is>
          <t xml:space="preserve"> </t>
        </is>
      </c>
      <c r="C5" s="4" t="inlineStr">
        <is>
          <t xml:space="preserve"> </t>
        </is>
      </c>
    </row>
    <row r="6">
      <c r="A6" s="4" t="inlineStr">
        <is>
          <t>Cost of service income</t>
        </is>
      </c>
      <c r="B6" s="6" t="n">
        <v>-10845944</v>
      </c>
      <c r="C6" s="6" t="n">
        <v>-9228861</v>
      </c>
    </row>
    <row r="7">
      <c r="A7" s="4" t="inlineStr">
        <is>
          <t>GROSS PROFIT</t>
        </is>
      </c>
      <c r="B7" s="6" t="n">
        <v>1184381</v>
      </c>
      <c r="C7" s="6" t="n">
        <v>1695469</v>
      </c>
    </row>
    <row r="8">
      <c r="A8" s="3" t="inlineStr">
        <is>
          <t>OPERATING EXPENSES:</t>
        </is>
      </c>
      <c r="B8" s="4" t="inlineStr">
        <is>
          <t xml:space="preserve"> </t>
        </is>
      </c>
      <c r="C8" s="4" t="inlineStr">
        <is>
          <t xml:space="preserve"> </t>
        </is>
      </c>
    </row>
    <row r="9">
      <c r="A9" s="4" t="inlineStr">
        <is>
          <t>General and administrative expenses</t>
        </is>
      </c>
      <c r="B9" s="6" t="n">
        <v>-7892826</v>
      </c>
      <c r="C9" s="6" t="n">
        <v>-2001268</v>
      </c>
    </row>
    <row r="10">
      <c r="A10" s="4" t="inlineStr">
        <is>
          <t>Foreign exchange gain</t>
        </is>
      </c>
      <c r="B10" s="6" t="n">
        <v>17380</v>
      </c>
      <c r="C10" s="6" t="n">
        <v>112044</v>
      </c>
    </row>
    <row r="11">
      <c r="A11" s="4" t="inlineStr">
        <is>
          <t>TOTAL OPERATING EXPENSES</t>
        </is>
      </c>
      <c r="B11" s="6" t="n">
        <v>-7875446</v>
      </c>
      <c r="C11" s="6" t="n">
        <v>-1889224</v>
      </c>
    </row>
    <row r="12">
      <c r="A12" s="4" t="inlineStr">
        <is>
          <t>LOSS FROM OPERATIONS</t>
        </is>
      </c>
      <c r="B12" s="6" t="n">
        <v>-6691065</v>
      </c>
      <c r="C12" s="6" t="n">
        <v>-193755</v>
      </c>
    </row>
    <row r="13">
      <c r="A13" s="3" t="inlineStr">
        <is>
          <t>OTHER INCOME (EXPENSES):</t>
        </is>
      </c>
      <c r="B13" s="4" t="inlineStr">
        <is>
          <t xml:space="preserve"> </t>
        </is>
      </c>
      <c r="C13" s="4" t="inlineStr">
        <is>
          <t xml:space="preserve"> </t>
        </is>
      </c>
    </row>
    <row r="14">
      <c r="A14" s="4" t="inlineStr">
        <is>
          <t>Interest income</t>
        </is>
      </c>
      <c r="B14" s="6" t="n">
        <v>760</v>
      </c>
      <c r="C14" s="6" t="n">
        <v>639</v>
      </c>
    </row>
    <row r="15">
      <c r="A15" s="4" t="inlineStr">
        <is>
          <t>Interest expense</t>
        </is>
      </c>
      <c r="B15" s="6" t="n">
        <v>-155385</v>
      </c>
      <c r="C15" s="6" t="n">
        <v>-34456</v>
      </c>
    </row>
    <row r="16">
      <c r="A16" s="4" t="inlineStr">
        <is>
          <t>Change in fair value of embedded derivatives</t>
        </is>
      </c>
      <c r="B16" s="6" t="n">
        <v>198899</v>
      </c>
      <c r="C16" s="4" t="inlineStr">
        <is>
          <t xml:space="preserve"> </t>
        </is>
      </c>
    </row>
    <row r="17">
      <c r="A17" s="4" t="inlineStr">
        <is>
          <t>Finance cost</t>
        </is>
      </c>
      <c r="B17" s="6" t="n">
        <v>-121404</v>
      </c>
      <c r="C17" s="6" t="n">
        <v>-15013</v>
      </c>
    </row>
    <row r="18">
      <c r="A18" s="4" t="inlineStr">
        <is>
          <t>VAT refund</t>
        </is>
      </c>
      <c r="B18" s="6" t="n">
        <v>4280</v>
      </c>
      <c r="C18" s="6" t="n">
        <v>102449</v>
      </c>
    </row>
    <row r="19">
      <c r="A19" s="4" t="inlineStr">
        <is>
          <t>Management fee income</t>
        </is>
      </c>
      <c r="B19" s="6" t="n">
        <v>36286</v>
      </c>
      <c r="C19" s="6" t="n">
        <v>178285</v>
      </c>
    </row>
    <row r="20">
      <c r="A20" s="4" t="inlineStr">
        <is>
          <t>Others</t>
        </is>
      </c>
      <c r="B20" s="6" t="n">
        <v>32488</v>
      </c>
      <c r="C20" s="6" t="n">
        <v>39245</v>
      </c>
    </row>
    <row r="21">
      <c r="A21" s="4" t="inlineStr">
        <is>
          <t>Total other income (expenses), net</t>
        </is>
      </c>
      <c r="B21" s="6" t="n">
        <v>-4076</v>
      </c>
      <c r="C21" s="6" t="n">
        <v>271149</v>
      </c>
    </row>
    <row r="22">
      <c r="A22" s="4" t="inlineStr">
        <is>
          <t>(LOSS) INCOME BEFORE PROVISION FOR INCOME TAXES</t>
        </is>
      </c>
      <c r="B22" s="6" t="n">
        <v>-6695141</v>
      </c>
      <c r="C22" s="6" t="n">
        <v>77394</v>
      </c>
    </row>
    <row r="23">
      <c r="A23" s="4" t="inlineStr">
        <is>
          <t>INCOME TAXES EXPENSES</t>
        </is>
      </c>
      <c r="B23" s="6" t="n">
        <v>-39770</v>
      </c>
      <c r="C23" s="6" t="n">
        <v>-74028</v>
      </c>
    </row>
    <row r="24">
      <c r="A24" s="4" t="inlineStr">
        <is>
          <t>NET (LOSS) INCOME</t>
        </is>
      </c>
      <c r="B24" s="6" t="n">
        <v>-6734911</v>
      </c>
      <c r="C24" s="6" t="n">
        <v>3366</v>
      </c>
    </row>
    <row r="25">
      <c r="A25" s="4" t="inlineStr">
        <is>
          <t>Less: Net loss (income) attributable to the non-controlling interests</t>
        </is>
      </c>
      <c r="B25" s="6" t="n">
        <v>26247</v>
      </c>
      <c r="C25" s="6" t="n">
        <v>-21665</v>
      </c>
    </row>
    <row r="26">
      <c r="A26" s="4" t="inlineStr">
        <is>
          <t>Net loss attributable to the Company shareholders</t>
        </is>
      </c>
      <c r="B26" s="5" t="n">
        <v>-6708664</v>
      </c>
      <c r="C26" s="5" t="n">
        <v>-18299</v>
      </c>
    </row>
    <row r="27">
      <c r="A27" s="4" t="inlineStr">
        <is>
          <t>Net loss per share, basic attributable to the Company shareholders</t>
        </is>
      </c>
      <c r="B27" s="8" t="n">
        <v>-0.18</v>
      </c>
      <c r="C27" s="5" t="n">
        <v>0</v>
      </c>
    </row>
    <row r="28">
      <c r="A28" s="4" t="inlineStr">
        <is>
          <t>Net loss per share, diluted attributable to the Company shareholders</t>
        </is>
      </c>
      <c r="B28" s="8" t="n">
        <v>-0.18</v>
      </c>
      <c r="C28" s="5" t="n">
        <v>0</v>
      </c>
    </row>
    <row r="29">
      <c r="A29" s="4" t="inlineStr">
        <is>
          <t>Weighted average number of shares outstanding, basic</t>
        </is>
      </c>
      <c r="B29" s="6" t="n">
        <v>38248847</v>
      </c>
      <c r="C29" s="6" t="n">
        <v>36156130</v>
      </c>
    </row>
    <row r="30">
      <c r="A30" s="4" t="inlineStr">
        <is>
          <t>Weighted average number of shares outstanding, diluted</t>
        </is>
      </c>
      <c r="B30" s="6" t="n">
        <v>38248847</v>
      </c>
      <c r="C30" s="6" t="n">
        <v>36156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income (Tables)</t>
        </is>
      </c>
      <c r="B1" s="2" t="inlineStr">
        <is>
          <t>12 Months Ended</t>
        </is>
      </c>
    </row>
    <row r="2">
      <c r="B2" s="2" t="inlineStr">
        <is>
          <t>Dec. 31, 2023</t>
        </is>
      </c>
    </row>
    <row r="3">
      <c r="A3" s="3" t="inlineStr">
        <is>
          <t>Deferred Income</t>
        </is>
      </c>
      <c r="B3" s="4" t="inlineStr">
        <is>
          <t xml:space="preserve"> </t>
        </is>
      </c>
    </row>
    <row r="4">
      <c r="A4" s="4" t="inlineStr">
        <is>
          <t>Schedule of deferred income</t>
        </is>
      </c>
      <c r="B4" s="4" t="inlineStr">
        <is>
          <t xml:space="preserve">Schedule of deferred income
December 31,
2023 2022
US$ US$
Service fees received in advance 778,126 291,171 </t>
        </is>
      </c>
    </row>
    <row r="5">
      <c r="A5" s="4" t="inlineStr">
        <is>
          <t>Schedule of changes in deferred income</t>
        </is>
      </c>
      <c r="B5" s="4" t="inlineStr">
        <is>
          <t xml:space="preserve">Schedule of changes in deferred income
December 31, Additions Deductions December 31,
US$ US$ US$ US$
Deferred income 291,171 4,256,461 (3,769,505 ) 778,126
December 31, Additions Deductions December 31,
US$ US$ US$ US$
Deferred income 236,612 3,600,335 (3,545,776 ) 291,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Schedule of income tax expense
Year ended December 31,
2023 2022
US$ US$
Current income tax 1,125 78,016
Deferred income tax 38,645 (3,988 )
Income tax expenses 39,770 74,028 </t>
        </is>
      </c>
    </row>
    <row r="5">
      <c r="A5" s="4" t="inlineStr">
        <is>
          <t>Schedule of reconciliation of income tax expense</t>
        </is>
      </c>
      <c r="B5" s="4" t="inlineStr">
        <is>
          <t xml:space="preserve">Schedule of reconciliation of income tax expense
Year ended December 31,
2023 2022
US$ US$
Pre-tax (loss) income ( 6,695,141 ) 77,394
U.S. federal corporate income tax rate 21 % 21 %
Philippine corporate income tax rate 30 % 30 %
P.R.C. corporate income tax rate 25 % 25 %
Hong Kong corporate income tax rate 16.5 % 16.5 %
Current tax computed at various jurisdiction rate 1,125 78,016
Deferred tax computed at various jurisdiction rate 38,645 ( 3,988 )
Effective income taxes 39,770 74,028 </t>
        </is>
      </c>
    </row>
    <row r="6">
      <c r="A6" s="4" t="inlineStr">
        <is>
          <t>Schedule of deferred income taxes</t>
        </is>
      </c>
      <c r="B6" s="4" t="inlineStr">
        <is>
          <t xml:space="preserve">Schedule of deferred income taxes US$ US$
December 31,
2023 2022
US$ US$
Deferred income tax assets:
Tax losses 338,318 38,110
Less: valuation allowance (338,318 ) -
- 38,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reserves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statutory reserves</t>
        </is>
      </c>
      <c r="B4" s="4" t="inlineStr">
        <is>
          <t xml:space="preserve">Schedule of statutory reserves
December 31,
2023 2022
US$ US$
Statutory reserves 11,835 11,8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and shareholder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balances</t>
        </is>
      </c>
      <c r="B4" s="4" t="inlineStr">
        <is>
          <t xml:space="preserve">Schedule of related party balances
December 31,
2023 2022
Due from related parties US$
Value Exchange International Limited (i) 2,401,994 2,058,267
Cucumbuy.com Limited (ii) - 33,333
SmartMyWays Co., Limited (iii) 40,098 92,308
Retail Intelligent Unit Limited (iv) - 36,923
AppMyWays Co., Limited (v) - 86,776
TAP Technology (HK) Limited (vi) 73,481 54,928
Value Exchange International (Taiwan) Co, Ltd (vii) 11,972 37,493
Value E Consultant International (M) Sdn. Bhd (viii) 530,675 -
3,058,220 2,400,028
Allowance for amounts due from related parties (2,527,545 ) -
530,675 2,400,028
Due to related parties
Cucumbuy.com Limited (ii) 17,961 -
Retail Intelligent Unit Limited (iv) 36,795 -
SA-Network Limited (ix) 10,784 16,918
Value X International Pte. Ltd (x) 10,014 -
Smart Reward Express Limited (xi) 641 -
Hapi Retail Company Limited (xii) 7,454 -
83,649 16,918 </t>
        </is>
      </c>
    </row>
    <row r="5">
      <c r="A5" s="4" t="inlineStr">
        <is>
          <t>Schedule of related party transaction</t>
        </is>
      </c>
      <c r="B5" s="4" t="inlineStr">
        <is>
          <t>Schedule of related party transaction
Year end December 31,
2023 2022
US$ US$
Subcontracting fees paid to
Value Exchange International Limited (i) (974,217 ) (631,708 )
Cucumbuy.com Limited (ii) (240,385 ) (15,385 )
SmartMyWays Co., Limited (iii) (202,718 ) -
Retail Intelligent Unit Limited (iv) (175,641 ) -
TAP Technology (HK) Limited (vi) (56,388 ) (110,092 )
Value Exchange International (Taiwan) Co, Ltd (vii) (43,305 ) (8,497 )
Value E Consultant International (M) Sdn. Bhd (viii) (188,534 ) (47,285 )
SA-Network Limited (ix) (314,003 ) (17,139 )
Value X International Pte. Ltd (x) (38,144 ) -
(2,233,335 ) (830,106 )
Service income received from
Value Exchange International Limited (i) 236,431 602,682
AppMyWays Co., Limited (v) - 30,087
Value Exchange International (Taiwan) Co, Ltd (vii) 13,917 37,033
Value E Consultant International (M) Sdn. Bhd (viii) 531,918 -
782,266 669,802
Management fees received from
Value Exchange International Limited (i) 36,286 64,397
Cucumbuy.com Limited (ii) - 30,769
SmartMyWays Co., Limited (iii) - 30,769
Retail Intelligent Unit Limited (iv) - 12,308
TAP Technology (HK) Limited (vi) - 30,769
Value X International Pte. Ltd (x) - 8,311
36,286 169,012
(i) Mr. Kenneth Tan and Ms. Bella Tsang, directors of the Company, are shareholders and a directors of Value Exchange International Limited,
a company incorporated in Hong Kong. The balance is unsecured, interest free and repayable on demand.
(ii) Ms. Bella Tsang, a director of the Company, is a shareholder and a director of Cucumbuy.com Limited, a company incorporated in Hong
Kong. The balance is unsecured, interest free and repayable on demand.
(iii) Ms. Bella Tsang,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 director of the Company, was a shareholder and a director of AppMyWays Co., Limited, a company incorporated in
Hong Kong. The balance was unsecured, interest free and repayable on demand.
(vi) Ms. Bella Tsang, a director of the Company, is a shareholder and a director of TAP Technology (HK) Limited, a company incorporated
in Hong Kong. The balance is unsecured, interest free and repayable on demand.
(vii) Ms. Bella Tsang, a director of the Company, is a shareholder and a director of Value Exchange International (Taiwan) Co, Ltd, a company
incorporated in Taiwan. The balance is unsecured, interest free and repayable on demand.
(viii) Ms. Bella Tsang, a director of the Company, is a shareholder of Value E Consultant International (M) Sdn. Bhd, a company incorporated
in Malaysia. The balance is unsecured, interest free and repayable on demand.
(ix) Ms. Bella Tsang, a director of the Company, is a shareholder and a director of SA-Network Limited, a company incorporated in England
and Wales. The balance is unsecured, interest free and repayable on demand.
(x) Ms. Bella Tsang, a director of the Company, is a shareholder and a director of ValueX International Pte. Ltd., a company incorporated
in Singapore. The balance is unsecured, interest free and repayable on demand.
(xi) VEI CHN owns 50% shares of Smart Reward Express Limited, an inactive company incorporated in Hong Kong; and Mr. Chan Heng Fai, Mr.
Lum Kan Fai and Ms. Bella Tsang, directors of the Company, are directors of Smart Reward Express Limited. The balance is unsecured, interest
free and repayable on demand.
(xii) Ms. Bella Tsang, a director of the Company, is a shareholder and a director of Hapi Retail Company Limited, a company incorporated
in Canada. The balance is unsecured, interest free and repayable on dema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risks</t>
        </is>
      </c>
      <c r="B4" s="4" t="inlineStr">
        <is>
          <t>Schedule of concentration of risks 2023 2022
Aisino Wincor Nixdorf Retail &amp; Banking Systems 16.3 % 22.3 %
A.S. Watson Retail (HK) Limited 14.6 % 5.3 %
Wuhan Watson's Personal Care Stores Co., Limited 9.2 % 16.7 %
Robinsons Retail Group 9.0 % 12.0 %
PCCW Solutions Limited 4.3 % 15.6 % Individual customer accounts receivable that represented
10% or more of total accounts receivable as of December 31, 2023 and 2022 were as follows:
Percentage of accounts receivable as of
2023 2022
A.S. Watson Retail (HK) Limited 16.0 % 8.7 %
Aisino Hongkong Limited 12.1 % -
Wuhan Watson's Personal Care Stores Co., Limited 10.8 % 0.6 %
Aisino Wincor Nixdorf Retail &amp; Banking 10.3 % 4.1 %
Robinsons Retail Group 7.5 % 19.4 %
PCCW Solutions Limited 0.5 % 2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Narrative)</t>
        </is>
      </c>
      <c r="B1" s="2" t="inlineStr">
        <is>
          <t>12 Months Ended</t>
        </is>
      </c>
    </row>
    <row r="2">
      <c r="B2" s="2" t="inlineStr">
        <is>
          <t>Dec. 31, 2023</t>
        </is>
      </c>
      <c r="C2" s="2" t="inlineStr">
        <is>
          <t>Jan. 31, 2017</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Entity incorporation, state or country code</t>
        </is>
      </c>
      <c r="B4" s="4" t="inlineStr">
        <is>
          <t>NV</t>
        </is>
      </c>
      <c r="C4" s="4" t="inlineStr">
        <is>
          <t xml:space="preserve"> </t>
        </is>
      </c>
    </row>
    <row r="5">
      <c r="A5" s="4" t="inlineStr">
        <is>
          <t>Entity incorporation, date of incorporation</t>
        </is>
      </c>
      <c r="B5" s="4" t="inlineStr">
        <is>
          <t>Jun. 26,  2007</t>
        </is>
      </c>
      <c r="C5" s="4" t="inlineStr">
        <is>
          <t xml:space="preserve"> </t>
        </is>
      </c>
    </row>
    <row r="6">
      <c r="A6" s="4" t="inlineStr">
        <is>
          <t>TapServices, Inc.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t>
        </is>
      </c>
      <c r="B8" s="4" t="inlineStr">
        <is>
          <t xml:space="preserve"> </t>
        </is>
      </c>
      <c r="C8" s="9"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41" customWidth="1" min="2" max="2"/>
    <col width="14" customWidth="1" min="3" max="3"/>
    <col width="14" customWidth="1" min="4" max="4"/>
  </cols>
  <sheetData>
    <row r="1">
      <c r="A1" s="1" t="inlineStr">
        <is>
          <t>Accounting policies (Details)</t>
        </is>
      </c>
      <c r="B1" s="2" t="inlineStr">
        <is>
          <t>12 Months Ended</t>
        </is>
      </c>
    </row>
    <row r="2">
      <c r="B2" s="2" t="inlineStr">
        <is>
          <t>Dec. 31, 2023</t>
        </is>
      </c>
      <c r="C2" s="2" t="inlineStr">
        <is>
          <t>Dec. 31, 2022</t>
        </is>
      </c>
      <c r="D2" s="2" t="inlineStr">
        <is>
          <t>Jan. 31, 2017</t>
        </is>
      </c>
    </row>
    <row r="3">
      <c r="A3" s="4" t="inlineStr">
        <is>
          <t>Value Exchange International, Inc. [Member]</t>
        </is>
      </c>
      <c r="B3" s="4" t="inlineStr">
        <is>
          <t xml:space="preserve"> </t>
        </is>
      </c>
      <c r="C3" s="4" t="inlineStr">
        <is>
          <t xml:space="preserve"> </t>
        </is>
      </c>
      <c r="D3" s="4" t="inlineStr">
        <is>
          <t xml:space="preserve"> </t>
        </is>
      </c>
    </row>
    <row r="4">
      <c r="A4" s="4" t="inlineStr">
        <is>
          <t>Business acquisition, name of acquired entity</t>
        </is>
      </c>
      <c r="B4" s="4" t="inlineStr">
        <is>
          <t>Value Exchange International, Inc.</t>
        </is>
      </c>
      <c r="C4" s="4" t="inlineStr">
        <is>
          <t xml:space="preserve"> </t>
        </is>
      </c>
      <c r="D4" s="4" t="inlineStr">
        <is>
          <t xml:space="preserve"> </t>
        </is>
      </c>
    </row>
    <row r="5">
      <c r="A5" s="4" t="inlineStr">
        <is>
          <t>Place of incorporation</t>
        </is>
      </c>
      <c r="B5" s="4" t="inlineStr">
        <is>
          <t>USA</t>
        </is>
      </c>
      <c r="C5" s="4" t="inlineStr">
        <is>
          <t xml:space="preserve"> </t>
        </is>
      </c>
      <c r="D5" s="4" t="inlineStr">
        <is>
          <t xml:space="preserve"> </t>
        </is>
      </c>
    </row>
    <row r="6">
      <c r="A6" s="4" t="inlineStr">
        <is>
          <t>Value Exchange Int'l (China) Limited [Member]</t>
        </is>
      </c>
      <c r="B6" s="4" t="inlineStr">
        <is>
          <t xml:space="preserve"> </t>
        </is>
      </c>
      <c r="C6" s="4" t="inlineStr">
        <is>
          <t xml:space="preserve"> </t>
        </is>
      </c>
      <c r="D6" s="4" t="inlineStr">
        <is>
          <t xml:space="preserve"> </t>
        </is>
      </c>
    </row>
    <row r="7">
      <c r="A7" s="4" t="inlineStr">
        <is>
          <t>Place of incorporation</t>
        </is>
      </c>
      <c r="B7" s="4" t="inlineStr">
        <is>
          <t>Hong Kong</t>
        </is>
      </c>
      <c r="C7" s="4" t="inlineStr">
        <is>
          <t xml:space="preserve"> </t>
        </is>
      </c>
      <c r="D7" s="4" t="inlineStr">
        <is>
          <t xml:space="preserve"> </t>
        </is>
      </c>
    </row>
    <row r="8">
      <c r="A8" s="4" t="inlineStr">
        <is>
          <t>Value Exchange Int'l (China) Limited [Member] | HONG KONG</t>
        </is>
      </c>
      <c r="B8" s="4" t="inlineStr">
        <is>
          <t xml:space="preserve"> </t>
        </is>
      </c>
      <c r="C8" s="4" t="inlineStr">
        <is>
          <t xml:space="preserve"> </t>
        </is>
      </c>
      <c r="D8" s="4" t="inlineStr">
        <is>
          <t xml:space="preserve"> </t>
        </is>
      </c>
    </row>
    <row r="9">
      <c r="A9" s="4" t="inlineStr">
        <is>
          <t>Business acquisition, name of acquired entity</t>
        </is>
      </c>
      <c r="B9" s="4" t="inlineStr">
        <is>
          <t>Value Exchange Int’l (China) Limited</t>
        </is>
      </c>
      <c r="C9" s="4" t="inlineStr">
        <is>
          <t xml:space="preserve"> </t>
        </is>
      </c>
      <c r="D9" s="4" t="inlineStr">
        <is>
          <t xml:space="preserve"> </t>
        </is>
      </c>
    </row>
    <row r="10">
      <c r="A10" s="4" t="inlineStr">
        <is>
          <t>Noncontrolling interest, ownership percentage by parent</t>
        </is>
      </c>
      <c r="B10" s="9" t="n">
        <v>1</v>
      </c>
      <c r="C10" s="9" t="n">
        <v>1</v>
      </c>
      <c r="D10" s="4" t="inlineStr">
        <is>
          <t xml:space="preserve"> </t>
        </is>
      </c>
    </row>
    <row r="11">
      <c r="A11" s="4" t="inlineStr">
        <is>
          <t>Value Exchange Int'l (Shanghai) Limited [Member]</t>
        </is>
      </c>
      <c r="B11" s="4" t="inlineStr">
        <is>
          <t xml:space="preserve"> </t>
        </is>
      </c>
      <c r="C11" s="4" t="inlineStr">
        <is>
          <t xml:space="preserve"> </t>
        </is>
      </c>
      <c r="D11" s="4" t="inlineStr">
        <is>
          <t xml:space="preserve"> </t>
        </is>
      </c>
    </row>
    <row r="12">
      <c r="A12" s="4" t="inlineStr">
        <is>
          <t>Place of incorporation</t>
        </is>
      </c>
      <c r="B12" s="4" t="inlineStr">
        <is>
          <t>PRC</t>
        </is>
      </c>
      <c r="C12" s="4" t="inlineStr">
        <is>
          <t xml:space="preserve"> </t>
        </is>
      </c>
      <c r="D12" s="4" t="inlineStr">
        <is>
          <t xml:space="preserve"> </t>
        </is>
      </c>
    </row>
    <row r="13">
      <c r="A13" s="4" t="inlineStr">
        <is>
          <t>Value Exchange Int'l (Shanghai) Limited [Member] | CHINA</t>
        </is>
      </c>
      <c r="B13" s="4" t="inlineStr">
        <is>
          <t xml:space="preserve"> </t>
        </is>
      </c>
      <c r="C13" s="4" t="inlineStr">
        <is>
          <t xml:space="preserve"> </t>
        </is>
      </c>
      <c r="D13" s="4" t="inlineStr">
        <is>
          <t xml:space="preserve"> </t>
        </is>
      </c>
    </row>
    <row r="14">
      <c r="A14" s="4" t="inlineStr">
        <is>
          <t>Business acquisition, name of acquired entity</t>
        </is>
      </c>
      <c r="B14" s="4" t="inlineStr">
        <is>
          <t>Value Exchange Int’l (Shanghai) Limited</t>
        </is>
      </c>
      <c r="C14" s="4" t="inlineStr">
        <is>
          <t xml:space="preserve"> </t>
        </is>
      </c>
      <c r="D14" s="4" t="inlineStr">
        <is>
          <t xml:space="preserve"> </t>
        </is>
      </c>
    </row>
    <row r="15">
      <c r="A15" s="4" t="inlineStr">
        <is>
          <t>Noncontrolling interest, ownership percentage by parent</t>
        </is>
      </c>
      <c r="B15" s="9" t="n">
        <v>1</v>
      </c>
      <c r="C15" s="9" t="n">
        <v>1</v>
      </c>
      <c r="D15" s="4" t="inlineStr">
        <is>
          <t xml:space="preserve"> </t>
        </is>
      </c>
    </row>
    <row r="16">
      <c r="A16" s="4" t="inlineStr">
        <is>
          <t>Value Exchange Int'l (Hong Kong) Limited [Member]</t>
        </is>
      </c>
      <c r="B16" s="4" t="inlineStr">
        <is>
          <t xml:space="preserve"> </t>
        </is>
      </c>
      <c r="C16" s="4" t="inlineStr">
        <is>
          <t xml:space="preserve"> </t>
        </is>
      </c>
      <c r="D16" s="4" t="inlineStr">
        <is>
          <t xml:space="preserve"> </t>
        </is>
      </c>
    </row>
    <row r="17">
      <c r="A17" s="4" t="inlineStr">
        <is>
          <t>Place of incorporation</t>
        </is>
      </c>
      <c r="B17" s="4" t="inlineStr">
        <is>
          <t>Hong Kong</t>
        </is>
      </c>
      <c r="C17" s="4" t="inlineStr">
        <is>
          <t xml:space="preserve"> </t>
        </is>
      </c>
      <c r="D17" s="4" t="inlineStr">
        <is>
          <t xml:space="preserve"> </t>
        </is>
      </c>
    </row>
    <row r="18">
      <c r="A18" s="4" t="inlineStr">
        <is>
          <t>Value Exchange Int'l (Hong Kong) Limited [Member] | HONG KONG</t>
        </is>
      </c>
      <c r="B18" s="4" t="inlineStr">
        <is>
          <t xml:space="preserve"> </t>
        </is>
      </c>
      <c r="C18" s="4" t="inlineStr">
        <is>
          <t xml:space="preserve"> </t>
        </is>
      </c>
      <c r="D18" s="4" t="inlineStr">
        <is>
          <t xml:space="preserve"> </t>
        </is>
      </c>
    </row>
    <row r="19">
      <c r="A19" s="4" t="inlineStr">
        <is>
          <t>Business acquisition, name of acquired entity</t>
        </is>
      </c>
      <c r="B19" s="4" t="inlineStr">
        <is>
          <t>Value Exchange Int’l (Hong Kong) Limited</t>
        </is>
      </c>
      <c r="C19" s="4" t="inlineStr">
        <is>
          <t xml:space="preserve"> </t>
        </is>
      </c>
      <c r="D19" s="4" t="inlineStr">
        <is>
          <t xml:space="preserve"> </t>
        </is>
      </c>
    </row>
    <row r="20">
      <c r="A20" s="4" t="inlineStr">
        <is>
          <t>Noncontrolling interest, ownership percentage by parent</t>
        </is>
      </c>
      <c r="B20" s="9" t="n">
        <v>1</v>
      </c>
      <c r="C20" s="9" t="n">
        <v>1</v>
      </c>
      <c r="D20" s="4" t="inlineStr">
        <is>
          <t xml:space="preserve"> </t>
        </is>
      </c>
    </row>
    <row r="21">
      <c r="A21" s="4" t="inlineStr">
        <is>
          <t>TapServices, Inc. [Member]</t>
        </is>
      </c>
      <c r="B21" s="4" t="inlineStr">
        <is>
          <t xml:space="preserve"> </t>
        </is>
      </c>
      <c r="C21" s="4" t="inlineStr">
        <is>
          <t xml:space="preserve"> </t>
        </is>
      </c>
      <c r="D21" s="4" t="inlineStr">
        <is>
          <t xml:space="preserve"> </t>
        </is>
      </c>
    </row>
    <row r="22">
      <c r="A22" s="4" t="inlineStr">
        <is>
          <t>Place of incorporation</t>
        </is>
      </c>
      <c r="B22" s="4" t="inlineStr">
        <is>
          <t>Philippines</t>
        </is>
      </c>
      <c r="C22" s="4" t="inlineStr">
        <is>
          <t xml:space="preserve"> </t>
        </is>
      </c>
      <c r="D22" s="4" t="inlineStr">
        <is>
          <t xml:space="preserve"> </t>
        </is>
      </c>
    </row>
    <row r="23">
      <c r="A23" s="4" t="inlineStr">
        <is>
          <t>Noncontrolling interest, ownership percentage by parent</t>
        </is>
      </c>
      <c r="B23" s="4" t="inlineStr">
        <is>
          <t xml:space="preserve"> </t>
        </is>
      </c>
      <c r="C23" s="4" t="inlineStr">
        <is>
          <t xml:space="preserve"> </t>
        </is>
      </c>
      <c r="D23" s="9" t="n">
        <v>1</v>
      </c>
    </row>
    <row r="24">
      <c r="A24" s="4" t="inlineStr">
        <is>
          <t>TapServices, Inc. [Member] | PHILIPPINES</t>
        </is>
      </c>
      <c r="B24" s="4" t="inlineStr">
        <is>
          <t xml:space="preserve"> </t>
        </is>
      </c>
      <c r="C24" s="4" t="inlineStr">
        <is>
          <t xml:space="preserve"> </t>
        </is>
      </c>
      <c r="D24" s="4" t="inlineStr">
        <is>
          <t xml:space="preserve"> </t>
        </is>
      </c>
    </row>
    <row r="25">
      <c r="A25" s="4" t="inlineStr">
        <is>
          <t>Business acquisition, name of acquired entity</t>
        </is>
      </c>
      <c r="B25" s="4" t="inlineStr">
        <is>
          <t>TapServices, Inc.</t>
        </is>
      </c>
      <c r="C25" s="4" t="inlineStr">
        <is>
          <t xml:space="preserve"> </t>
        </is>
      </c>
      <c r="D25" s="4" t="inlineStr">
        <is>
          <t xml:space="preserve"> </t>
        </is>
      </c>
    </row>
    <row r="26">
      <c r="A26" s="4" t="inlineStr">
        <is>
          <t>Noncontrolling interest, ownership percentage by parent</t>
        </is>
      </c>
      <c r="B26" s="9" t="n">
        <v>1</v>
      </c>
      <c r="C26" s="9" t="n">
        <v>1</v>
      </c>
      <c r="D26" s="4" t="inlineStr">
        <is>
          <t xml:space="preserve"> </t>
        </is>
      </c>
    </row>
    <row r="27">
      <c r="A27" s="4" t="inlineStr">
        <is>
          <t>Value Exchange Int'l (Hunan) Limited [Member]</t>
        </is>
      </c>
      <c r="B27" s="4" t="inlineStr">
        <is>
          <t xml:space="preserve"> </t>
        </is>
      </c>
      <c r="C27" s="4" t="inlineStr">
        <is>
          <t xml:space="preserve"> </t>
        </is>
      </c>
      <c r="D27" s="4" t="inlineStr">
        <is>
          <t xml:space="preserve"> </t>
        </is>
      </c>
    </row>
    <row r="28">
      <c r="A28" s="4" t="inlineStr">
        <is>
          <t>Place of incorporation</t>
        </is>
      </c>
      <c r="B28" s="4" t="inlineStr">
        <is>
          <t>PRC</t>
        </is>
      </c>
      <c r="C28" s="4" t="inlineStr">
        <is>
          <t xml:space="preserve"> </t>
        </is>
      </c>
      <c r="D28" s="4" t="inlineStr">
        <is>
          <t xml:space="preserve"> </t>
        </is>
      </c>
    </row>
    <row r="29">
      <c r="A29" s="4" t="inlineStr">
        <is>
          <t>Value Exchange Int'l (Hunan) Limited [Member] | CHINA</t>
        </is>
      </c>
      <c r="B29" s="4" t="inlineStr">
        <is>
          <t xml:space="preserve"> </t>
        </is>
      </c>
      <c r="C29" s="4" t="inlineStr">
        <is>
          <t xml:space="preserve"> </t>
        </is>
      </c>
      <c r="D29" s="4" t="inlineStr">
        <is>
          <t xml:space="preserve"> </t>
        </is>
      </c>
    </row>
    <row r="30">
      <c r="A30" s="4" t="inlineStr">
        <is>
          <t>Business acquisition, name of acquired entity</t>
        </is>
      </c>
      <c r="B30" s="4" t="inlineStr">
        <is>
          <t>Value Exchange Int’l (Hunan) Limited</t>
        </is>
      </c>
      <c r="C30" s="4" t="inlineStr">
        <is>
          <t xml:space="preserve"> </t>
        </is>
      </c>
      <c r="D30" s="4" t="inlineStr">
        <is>
          <t xml:space="preserve"> </t>
        </is>
      </c>
    </row>
    <row r="31">
      <c r="A31" s="4" t="inlineStr">
        <is>
          <t>Noncontrolling interest, ownership percentage by parent</t>
        </is>
      </c>
      <c r="B31" s="9" t="n">
        <v>0.51</v>
      </c>
      <c r="C31" s="9" t="n">
        <v>0.51</v>
      </c>
      <c r="D31" s="4" t="inlineStr">
        <is>
          <t xml:space="preserve"> </t>
        </is>
      </c>
    </row>
    <row r="32">
      <c r="A32" s="4" t="inlineStr">
        <is>
          <t>Shanghai Zhaonan Hengan Information Technology Co., Ltd. [Member]</t>
        </is>
      </c>
      <c r="B32" s="4" t="inlineStr">
        <is>
          <t xml:space="preserve"> </t>
        </is>
      </c>
      <c r="C32" s="4" t="inlineStr">
        <is>
          <t xml:space="preserve"> </t>
        </is>
      </c>
      <c r="D32" s="4" t="inlineStr">
        <is>
          <t xml:space="preserve"> </t>
        </is>
      </c>
    </row>
    <row r="33">
      <c r="A33" s="4" t="inlineStr">
        <is>
          <t>Place of incorporation</t>
        </is>
      </c>
      <c r="B33" s="4" t="inlineStr">
        <is>
          <t>PRC</t>
        </is>
      </c>
      <c r="C33" s="4" t="inlineStr">
        <is>
          <t xml:space="preserve"> </t>
        </is>
      </c>
      <c r="D33" s="4" t="inlineStr">
        <is>
          <t xml:space="preserve"> </t>
        </is>
      </c>
    </row>
    <row r="34">
      <c r="A34" s="4" t="inlineStr">
        <is>
          <t>Shanghai Zhaonan Hengan Information Technology Co., Ltd. [Member] | CHINA</t>
        </is>
      </c>
      <c r="B34" s="4" t="inlineStr">
        <is>
          <t xml:space="preserve"> </t>
        </is>
      </c>
      <c r="C34" s="4" t="inlineStr">
        <is>
          <t xml:space="preserve"> </t>
        </is>
      </c>
      <c r="D34" s="4" t="inlineStr">
        <is>
          <t xml:space="preserve"> </t>
        </is>
      </c>
    </row>
    <row r="35">
      <c r="A35" s="4" t="inlineStr">
        <is>
          <t>Business acquisition, name of acquired entity</t>
        </is>
      </c>
      <c r="B35" s="4" t="inlineStr">
        <is>
          <t>Shanghai
    Zhaonan Hengan Information</t>
        </is>
      </c>
      <c r="C35" s="4" t="inlineStr">
        <is>
          <t xml:space="preserve"> </t>
        </is>
      </c>
      <c r="D35" s="4" t="inlineStr">
        <is>
          <t xml:space="preserve"> </t>
        </is>
      </c>
    </row>
    <row r="36">
      <c r="A36" s="4" t="inlineStr">
        <is>
          <t>Noncontrolling interest, ownership percentage by parent</t>
        </is>
      </c>
      <c r="B36" s="9" t="n">
        <v>0.51</v>
      </c>
      <c r="C36" s="9" t="n">
        <v>0.51</v>
      </c>
      <c r="D36" s="4" t="inlineStr">
        <is>
          <t xml:space="preserve"> </t>
        </is>
      </c>
    </row>
    <row r="37">
      <c r="A37" s="4" t="inlineStr">
        <is>
          <t>Smart Reward Express Limited [Member]</t>
        </is>
      </c>
      <c r="B37" s="4" t="inlineStr">
        <is>
          <t xml:space="preserve"> </t>
        </is>
      </c>
      <c r="C37" s="4" t="inlineStr">
        <is>
          <t xml:space="preserve"> </t>
        </is>
      </c>
      <c r="D37" s="4" t="inlineStr">
        <is>
          <t xml:space="preserve"> </t>
        </is>
      </c>
    </row>
    <row r="38">
      <c r="A38" s="4" t="inlineStr">
        <is>
          <t>Business acquisition, name of acquired entity</t>
        </is>
      </c>
      <c r="B38" s="4" t="inlineStr">
        <is>
          <t>Hong Kong</t>
        </is>
      </c>
      <c r="C38" s="4" t="inlineStr">
        <is>
          <t xml:space="preserve"> </t>
        </is>
      </c>
      <c r="D38" s="4" t="inlineStr">
        <is>
          <t xml:space="preserve"> </t>
        </is>
      </c>
    </row>
    <row r="39">
      <c r="A39" s="4" t="inlineStr">
        <is>
          <t>Smart Reward Express Limited [Member] | HONG KONG</t>
        </is>
      </c>
      <c r="B39" s="4" t="inlineStr">
        <is>
          <t xml:space="preserve"> </t>
        </is>
      </c>
      <c r="C39" s="4" t="inlineStr">
        <is>
          <t xml:space="preserve"> </t>
        </is>
      </c>
      <c r="D39" s="4" t="inlineStr">
        <is>
          <t xml:space="preserve"> </t>
        </is>
      </c>
    </row>
    <row r="40">
      <c r="A40" s="4" t="inlineStr">
        <is>
          <t>Business acquisition, name of acquired entity</t>
        </is>
      </c>
      <c r="B40" s="4" t="inlineStr">
        <is>
          <t>Smart Reward Express Limited</t>
        </is>
      </c>
      <c r="C40" s="4" t="inlineStr">
        <is>
          <t xml:space="preserve"> </t>
        </is>
      </c>
      <c r="D40" s="4" t="inlineStr">
        <is>
          <t xml:space="preserve"> </t>
        </is>
      </c>
    </row>
    <row r="41">
      <c r="A41" s="4" t="inlineStr">
        <is>
          <t>Noncontrolling interest, ownership percentage by parent</t>
        </is>
      </c>
      <c r="B41" s="9" t="n">
        <v>0.5</v>
      </c>
      <c r="C41" s="9" t="n">
        <v>0.5</v>
      </c>
      <c r="D41" s="4" t="inlineStr">
        <is>
          <t xml:space="preserve"> </t>
        </is>
      </c>
    </row>
    <row r="42">
      <c r="A42" s="4" t="inlineStr">
        <is>
          <t>Haomeng Technology (Shenzhen) Co., Limited [Member]</t>
        </is>
      </c>
      <c r="B42" s="4" t="inlineStr">
        <is>
          <t xml:space="preserve"> </t>
        </is>
      </c>
      <c r="C42" s="4" t="inlineStr">
        <is>
          <t xml:space="preserve"> </t>
        </is>
      </c>
      <c r="D42" s="4" t="inlineStr">
        <is>
          <t xml:space="preserve"> </t>
        </is>
      </c>
    </row>
    <row r="43">
      <c r="A43" s="4" t="inlineStr">
        <is>
          <t>Place of incorporation</t>
        </is>
      </c>
      <c r="B43" s="4" t="inlineStr">
        <is>
          <t>PRC</t>
        </is>
      </c>
      <c r="C43" s="4" t="inlineStr">
        <is>
          <t xml:space="preserve"> </t>
        </is>
      </c>
      <c r="D43" s="4" t="inlineStr">
        <is>
          <t xml:space="preserve"> </t>
        </is>
      </c>
    </row>
    <row r="44">
      <c r="A44" s="4" t="inlineStr">
        <is>
          <t>Haomeng Technology (Shenzhen) Co., Limited [Member] | CHINA</t>
        </is>
      </c>
      <c r="B44" s="4" t="inlineStr">
        <is>
          <t xml:space="preserve"> </t>
        </is>
      </c>
      <c r="C44" s="4" t="inlineStr">
        <is>
          <t xml:space="preserve"> </t>
        </is>
      </c>
      <c r="D44" s="4" t="inlineStr">
        <is>
          <t xml:space="preserve"> </t>
        </is>
      </c>
    </row>
    <row r="45">
      <c r="A45" s="4" t="inlineStr">
        <is>
          <t>Business acquisition, name of acquired entity</t>
        </is>
      </c>
      <c r="B45" s="4" t="inlineStr">
        <is>
          <t>Haomeng Technology (Shenzhen) Co.,</t>
        </is>
      </c>
      <c r="C45" s="4" t="inlineStr">
        <is>
          <t xml:space="preserve"> </t>
        </is>
      </c>
      <c r="D45" s="4" t="inlineStr">
        <is>
          <t xml:space="preserve"> </t>
        </is>
      </c>
    </row>
    <row r="46">
      <c r="A46" s="4" t="inlineStr">
        <is>
          <t>Noncontrolling interest, ownership percentage by parent</t>
        </is>
      </c>
      <c r="B46" s="9" t="n">
        <v>1</v>
      </c>
      <c r="C46" s="9" t="n">
        <v>1</v>
      </c>
      <c r="D4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14" customWidth="1" min="2" max="2"/>
  </cols>
  <sheetData>
    <row r="1">
      <c r="A1" s="1" t="inlineStr">
        <is>
          <t>Accounting policies (Details 1)</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Software and Software Development Cost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Building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olicies (Details 2)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Convertible loan and its fair value for the derivative portion (See Note 12)</t>
        </is>
      </c>
      <c r="B3" s="5" t="n">
        <v>1061282</v>
      </c>
      <c r="C3" s="4" t="inlineStr">
        <is>
          <t xml:space="preserve"> </t>
        </is>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Convertible loan and its fair value for the derivative portion (See Note 12)</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Convertible loan and its fair value for the derivative portion (See Note 12)</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Convertible loan and its fair value for the derivative portion (See Note 12)</t>
        </is>
      </c>
      <c r="B12" s="5" t="n">
        <v>1061282</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ing policies (Details 3)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s</t>
        </is>
      </c>
      <c r="B4" s="5" t="n">
        <v>12030325</v>
      </c>
      <c r="C4" s="5" t="n">
        <v>10924330</v>
      </c>
    </row>
    <row r="5">
      <c r="A5" s="4" t="inlineStr">
        <is>
          <t>Systems development and integration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246854</v>
      </c>
      <c r="C7" s="6" t="n">
        <v>240858</v>
      </c>
    </row>
    <row r="8">
      <c r="A8" s="4" t="inlineStr">
        <is>
          <t>Systems maintenan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9044617</v>
      </c>
      <c r="C10" s="6" t="n">
        <v>9243919</v>
      </c>
    </row>
    <row r="11">
      <c r="A11" s="4" t="inlineStr">
        <is>
          <t>Sales of hardware and consumabl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2738854</v>
      </c>
      <c r="C13" s="5" t="n">
        <v>14395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INCOME</t>
        </is>
      </c>
      <c r="B4" s="5" t="n">
        <v>-6734911</v>
      </c>
      <c r="C4" s="5" t="n">
        <v>3366</v>
      </c>
    </row>
    <row r="5">
      <c r="A5" s="3" t="inlineStr">
        <is>
          <t>OTHER COMPREHENSIVE INCOME (LOSS), NET OF TAX:</t>
        </is>
      </c>
      <c r="B5" s="4" t="inlineStr">
        <is>
          <t xml:space="preserve"> </t>
        </is>
      </c>
      <c r="C5" s="4" t="inlineStr">
        <is>
          <t xml:space="preserve"> </t>
        </is>
      </c>
    </row>
    <row r="6">
      <c r="A6" s="4" t="inlineStr">
        <is>
          <t>Foreign currency translation adjustment</t>
        </is>
      </c>
      <c r="B6" s="6" t="n">
        <v>10462</v>
      </c>
      <c r="C6" s="6" t="n">
        <v>-95739</v>
      </c>
    </row>
    <row r="7">
      <c r="A7" s="4" t="inlineStr">
        <is>
          <t>TOTAL OTHER COMPREHENSIVE INCOME (LOSS), NET OF TAX:</t>
        </is>
      </c>
      <c r="B7" s="6" t="n">
        <v>10462</v>
      </c>
      <c r="C7" s="6" t="n">
        <v>-95739</v>
      </c>
    </row>
    <row r="8">
      <c r="A8" s="4" t="inlineStr">
        <is>
          <t>Comprehensive loss</t>
        </is>
      </c>
      <c r="B8" s="6" t="n">
        <v>-6724449</v>
      </c>
      <c r="C8" s="6" t="n">
        <v>-92373</v>
      </c>
    </row>
    <row r="9">
      <c r="A9" s="4" t="inlineStr">
        <is>
          <t>Less: Comprehensive loss (income) attributable to the non- controlling interests</t>
        </is>
      </c>
      <c r="B9" s="6" t="n">
        <v>29708</v>
      </c>
      <c r="C9" s="6" t="n">
        <v>-11734</v>
      </c>
    </row>
    <row r="10">
      <c r="A10" s="4" t="inlineStr">
        <is>
          <t>Comprehensive loss attributable to the Company shareholders</t>
        </is>
      </c>
      <c r="B10" s="5" t="n">
        <v>-6694741</v>
      </c>
      <c r="C10" s="5" t="n">
        <v>-104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Accounting policies (Details 4)</t>
        </is>
      </c>
      <c r="B1" s="2" t="inlineStr">
        <is>
          <t>12 Months Ended</t>
        </is>
      </c>
    </row>
    <row r="2">
      <c r="B2" s="2" t="inlineStr">
        <is>
          <t>Dec. 31, 2023</t>
        </is>
      </c>
      <c r="C2" s="2" t="inlineStr">
        <is>
          <t>Dec. 31, 2022</t>
        </is>
      </c>
    </row>
    <row r="3">
      <c r="A3" s="4" t="inlineStr">
        <is>
          <t>China, Yuan Renminbi</t>
        </is>
      </c>
      <c r="B3" s="4" t="inlineStr">
        <is>
          <t xml:space="preserve"> </t>
        </is>
      </c>
      <c r="C3" s="4" t="inlineStr">
        <is>
          <t xml:space="preserve"> </t>
        </is>
      </c>
    </row>
    <row r="4">
      <c r="A4" s="4" t="inlineStr">
        <is>
          <t>Exchange rate average period</t>
        </is>
      </c>
      <c r="B4" s="4" t="inlineStr">
        <is>
          <t>7.0605</t>
        </is>
      </c>
      <c r="C4" s="4" t="inlineStr">
        <is>
          <t>6.7046</t>
        </is>
      </c>
    </row>
    <row r="5">
      <c r="A5" s="4" t="inlineStr">
        <is>
          <t>USD exchange rate</t>
        </is>
      </c>
      <c r="B5" s="4" t="inlineStr">
        <is>
          <t>7.1155</t>
        </is>
      </c>
      <c r="C5" s="4" t="inlineStr">
        <is>
          <t>6.9143</t>
        </is>
      </c>
    </row>
    <row r="6">
      <c r="A6" s="4" t="inlineStr">
        <is>
          <t>Hong Kong, Dollars</t>
        </is>
      </c>
      <c r="B6" s="4" t="inlineStr">
        <is>
          <t xml:space="preserve"> </t>
        </is>
      </c>
      <c r="C6" s="4" t="inlineStr">
        <is>
          <t xml:space="preserve"> </t>
        </is>
      </c>
    </row>
    <row r="7">
      <c r="A7" s="4" t="inlineStr">
        <is>
          <t>Exchange rate average period</t>
        </is>
      </c>
      <c r="B7" s="4" t="inlineStr">
        <is>
          <t>7.800</t>
        </is>
      </c>
      <c r="C7" s="4" t="inlineStr">
        <is>
          <t>7.800</t>
        </is>
      </c>
    </row>
    <row r="8">
      <c r="A8" s="4" t="inlineStr">
        <is>
          <t>USD exchange rate</t>
        </is>
      </c>
      <c r="B8" s="4" t="inlineStr">
        <is>
          <t>7.800</t>
        </is>
      </c>
      <c r="C8" s="4" t="inlineStr">
        <is>
          <t>7.800</t>
        </is>
      </c>
    </row>
    <row r="9">
      <c r="A9" s="4" t="inlineStr">
        <is>
          <t>Philippines, Pesos</t>
        </is>
      </c>
      <c r="B9" s="4" t="inlineStr">
        <is>
          <t xml:space="preserve"> </t>
        </is>
      </c>
      <c r="C9" s="4" t="inlineStr">
        <is>
          <t xml:space="preserve"> </t>
        </is>
      </c>
    </row>
    <row r="10">
      <c r="A10" s="4" t="inlineStr">
        <is>
          <t>Exchange rate average period</t>
        </is>
      </c>
      <c r="B10" s="4" t="inlineStr">
        <is>
          <t>53.9664</t>
        </is>
      </c>
      <c r="C10" s="4" t="inlineStr">
        <is>
          <t>53.7447</t>
        </is>
      </c>
    </row>
    <row r="11">
      <c r="A11" s="4" t="inlineStr">
        <is>
          <t>USD exchange rate</t>
        </is>
      </c>
      <c r="B11" s="4" t="inlineStr">
        <is>
          <t>53.9792</t>
        </is>
      </c>
      <c r="C11" s="4" t="inlineStr">
        <is>
          <t>54.7368</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Operating loss</t>
        </is>
      </c>
      <c r="B4" s="5" t="n">
        <v>6691065</v>
      </c>
      <c r="C4" s="5" t="n">
        <v>193755</v>
      </c>
    </row>
    <row r="5">
      <c r="A5" s="4" t="inlineStr">
        <is>
          <t>Accumulated deficit</t>
        </is>
      </c>
      <c r="B5" s="6" t="n">
        <v>5859193</v>
      </c>
      <c r="C5" s="6" t="n">
        <v>-849471</v>
      </c>
    </row>
    <row r="6">
      <c r="A6" s="4" t="inlineStr">
        <is>
          <t>Cash reserves</t>
        </is>
      </c>
      <c r="B6" s="6" t="n">
        <v>886467</v>
      </c>
      <c r="C6" s="6" t="n">
        <v>208776</v>
      </c>
    </row>
    <row r="7">
      <c r="A7" s="4" t="inlineStr">
        <is>
          <t>Cash equivalents</t>
        </is>
      </c>
      <c r="B7" s="6" t="n">
        <v>0</v>
      </c>
      <c r="C7" s="6" t="n">
        <v>0</v>
      </c>
    </row>
    <row r="8">
      <c r="A8" s="4" t="inlineStr">
        <is>
          <t>Allowance for uncollectible accounts receivable</t>
        </is>
      </c>
      <c r="B8" s="6" t="n">
        <v>155301</v>
      </c>
      <c r="C8" s="4" t="inlineStr">
        <is>
          <t xml:space="preserve"> </t>
        </is>
      </c>
    </row>
    <row r="9">
      <c r="A9" s="4" t="inlineStr">
        <is>
          <t>Allowance for uncollectible other receivables</t>
        </is>
      </c>
      <c r="B9" s="5" t="n">
        <v>0</v>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 gross</t>
        </is>
      </c>
      <c r="B3" s="5" t="n">
        <v>1892167</v>
      </c>
      <c r="C3" s="5" t="n">
        <v>1133058</v>
      </c>
    </row>
    <row r="4">
      <c r="A4" s="4" t="inlineStr">
        <is>
          <t>Allowance for credit losses</t>
        </is>
      </c>
      <c r="B4" s="6" t="n">
        <v>-155301</v>
      </c>
      <c r="C4" s="4" t="inlineStr">
        <is>
          <t xml:space="preserve"> </t>
        </is>
      </c>
    </row>
    <row r="5">
      <c r="A5" s="4" t="inlineStr">
        <is>
          <t>Accounts Receivable</t>
        </is>
      </c>
      <c r="B5" s="5" t="n">
        <v>1736866</v>
      </c>
      <c r="C5" s="5" t="n">
        <v>11330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Accounts receivable (Details 2) - USD ($)</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Accounts receivable</t>
        </is>
      </c>
      <c r="B4" s="5" t="n">
        <v>1133058</v>
      </c>
      <c r="C4" s="5" t="n">
        <v>858617</v>
      </c>
    </row>
    <row r="5">
      <c r="A5" s="4" t="inlineStr">
        <is>
          <t>Accounts receivable, Additions</t>
        </is>
      </c>
      <c r="B5" s="6" t="n">
        <v>11967888</v>
      </c>
      <c r="C5" s="6" t="n">
        <v>10711439</v>
      </c>
    </row>
    <row r="6">
      <c r="A6" s="4" t="inlineStr">
        <is>
          <t>Accounts receivable, Deductions</t>
        </is>
      </c>
      <c r="B6" s="6" t="n">
        <v>-11208779</v>
      </c>
      <c r="C6" s="6" t="n">
        <v>-10436998</v>
      </c>
    </row>
    <row r="7">
      <c r="A7" s="4" t="inlineStr">
        <is>
          <t>Accounts receivable</t>
        </is>
      </c>
      <c r="B7" s="6" t="n">
        <v>1892167</v>
      </c>
      <c r="C7" s="6" t="n">
        <v>1133058</v>
      </c>
    </row>
    <row r="8">
      <c r="A8" s="4" t="inlineStr">
        <is>
          <t>Allowance for credit losses</t>
        </is>
      </c>
      <c r="B8" s="4" t="inlineStr">
        <is>
          <t xml:space="preserve"> </t>
        </is>
      </c>
      <c r="C8" s="4" t="inlineStr">
        <is>
          <t xml:space="preserve"> </t>
        </is>
      </c>
    </row>
    <row r="9">
      <c r="A9" s="4" t="inlineStr">
        <is>
          <t>Allowance for credit losses, Additions</t>
        </is>
      </c>
      <c r="B9" s="6" t="n">
        <v>-155301</v>
      </c>
      <c r="C9" s="4" t="inlineStr">
        <is>
          <t xml:space="preserve"> </t>
        </is>
      </c>
    </row>
    <row r="10">
      <c r="A10" s="4" t="inlineStr">
        <is>
          <t>Allowance for credit losses, Deductions</t>
        </is>
      </c>
      <c r="B10" s="4" t="inlineStr">
        <is>
          <t xml:space="preserve"> </t>
        </is>
      </c>
      <c r="C10" s="4" t="inlineStr">
        <is>
          <t xml:space="preserve"> </t>
        </is>
      </c>
    </row>
    <row r="11">
      <c r="A11" s="4" t="inlineStr">
        <is>
          <t>Allowance for credit losses</t>
        </is>
      </c>
      <c r="B11" s="6" t="n">
        <v>-155301</v>
      </c>
      <c r="C11" s="4" t="inlineStr">
        <is>
          <t xml:space="preserve"> </t>
        </is>
      </c>
    </row>
    <row r="12">
      <c r="A12" s="4" t="inlineStr">
        <is>
          <t>Accounts receivable, net</t>
        </is>
      </c>
      <c r="B12" s="6" t="n">
        <v>1133058</v>
      </c>
      <c r="C12" s="4" t="inlineStr">
        <is>
          <t xml:space="preserve"> </t>
        </is>
      </c>
    </row>
    <row r="13">
      <c r="A13" s="4" t="inlineStr">
        <is>
          <t>Accounts receivable net, Additions</t>
        </is>
      </c>
      <c r="B13" s="6" t="n">
        <v>11812587</v>
      </c>
      <c r="C13" s="4" t="inlineStr">
        <is>
          <t xml:space="preserve"> </t>
        </is>
      </c>
    </row>
    <row r="14">
      <c r="A14" s="4" t="inlineStr">
        <is>
          <t>Accounts receivable net, Deductions</t>
        </is>
      </c>
      <c r="B14" s="6" t="n">
        <v>-11208779</v>
      </c>
      <c r="C14" s="4" t="inlineStr">
        <is>
          <t xml:space="preserve"> </t>
        </is>
      </c>
    </row>
    <row r="15">
      <c r="A15" s="4" t="inlineStr">
        <is>
          <t>Accounts receivable, net</t>
        </is>
      </c>
      <c r="B15" s="5" t="n">
        <v>1736866</v>
      </c>
      <c r="C15" s="5" t="n">
        <v>11330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Accounts receivable (Details Narrative)</t>
        </is>
      </c>
      <c r="B1" s="2" t="inlineStr">
        <is>
          <t>Dec. 31, 2023 USD ($)</t>
        </is>
      </c>
    </row>
    <row r="2">
      <c r="A2" s="3" t="inlineStr">
        <is>
          <t>Credit Loss [Abstract]</t>
        </is>
      </c>
      <c r="B2" s="4" t="inlineStr">
        <is>
          <t xml:space="preserve"> </t>
        </is>
      </c>
    </row>
    <row r="3">
      <c r="A3" s="4" t="inlineStr">
        <is>
          <t>Allowance for credit losses</t>
        </is>
      </c>
      <c r="B3" s="5" t="n">
        <v>1553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and prepayments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Prepaid expense</t>
        </is>
      </c>
      <c r="B3" s="5" t="n">
        <v>287484</v>
      </c>
      <c r="C3" s="5" t="n">
        <v>148206</v>
      </c>
    </row>
    <row r="4">
      <c r="A4" s="4" t="inlineStr">
        <is>
          <t>Deposits</t>
        </is>
      </c>
      <c r="B4" s="6" t="n">
        <v>160765</v>
      </c>
      <c r="C4" s="6" t="n">
        <v>108149</v>
      </c>
    </row>
    <row r="5">
      <c r="A5" s="4" t="inlineStr">
        <is>
          <t>Others</t>
        </is>
      </c>
      <c r="B5" s="6" t="n">
        <v>175159</v>
      </c>
      <c r="C5" s="6" t="n">
        <v>216494</v>
      </c>
    </row>
    <row r="6">
      <c r="A6" s="4" t="inlineStr">
        <is>
          <t>Other receivables and prepayments</t>
        </is>
      </c>
      <c r="B6" s="5" t="n">
        <v>623408</v>
      </c>
      <c r="C6" s="5" t="n">
        <v>4728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4" t="inlineStr">
        <is>
          <t xml:space="preserve"> </t>
        </is>
      </c>
      <c r="C3" s="5" t="n">
        <v>2256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ventories (Details Narrative)</t>
        </is>
      </c>
      <c r="B1" s="2" t="inlineStr">
        <is>
          <t>12 Months Ended</t>
        </is>
      </c>
    </row>
    <row r="2">
      <c r="B2" s="2" t="inlineStr">
        <is>
          <t>Dec. 31, 2023 USD ($)</t>
        </is>
      </c>
    </row>
    <row r="3">
      <c r="A3" s="3" t="inlineStr">
        <is>
          <t>Inventory Disclosure [Abstract]</t>
        </is>
      </c>
      <c r="B3" s="4" t="inlineStr">
        <is>
          <t xml:space="preserve"> </t>
        </is>
      </c>
    </row>
    <row r="4">
      <c r="A4" s="4" t="inlineStr">
        <is>
          <t>Inventory written off</t>
        </is>
      </c>
      <c r="B4" s="5" t="n">
        <v>2075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322069</v>
      </c>
      <c r="C3" s="5" t="n">
        <v>1295785</v>
      </c>
    </row>
    <row r="4">
      <c r="A4" s="4" t="inlineStr">
        <is>
          <t>Less: accumulated depreciation</t>
        </is>
      </c>
      <c r="B4" s="6" t="n">
        <v>-1013934</v>
      </c>
      <c r="C4" s="6" t="n">
        <v>-796288</v>
      </c>
    </row>
    <row r="5">
      <c r="A5" s="4" t="inlineStr">
        <is>
          <t>Plant and equipment, net</t>
        </is>
      </c>
      <c r="B5" s="6" t="n">
        <v>308135</v>
      </c>
      <c r="C5" s="6" t="n">
        <v>49949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1427</v>
      </c>
      <c r="C8" s="6" t="n">
        <v>9309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78612</v>
      </c>
      <c r="C11" s="6" t="n">
        <v>27196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23666</v>
      </c>
      <c r="C14" s="6" t="n">
        <v>398549</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0649</v>
      </c>
      <c r="C17" s="6" t="n">
        <v>257943</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16119</v>
      </c>
      <c r="C20" s="6" t="n">
        <v>213403</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1596</v>
      </c>
      <c r="C23" s="5" t="n">
        <v>608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28734</v>
      </c>
      <c r="C4" s="5" t="n">
        <v>217073</v>
      </c>
    </row>
    <row r="5">
      <c r="A5" s="4" t="inlineStr">
        <is>
          <t>Interest expense</t>
        </is>
      </c>
      <c r="B5" s="6" t="n">
        <v>0</v>
      </c>
      <c r="C5" s="6" t="n">
        <v>0</v>
      </c>
    </row>
    <row r="6">
      <c r="A6" s="4" t="inlineStr">
        <is>
          <t>Finance lease arrangement</t>
        </is>
      </c>
      <c r="B6" s="5" t="n">
        <v>101646</v>
      </c>
      <c r="C6" s="5" t="n">
        <v>143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28" customWidth="1" min="5" max="5"/>
    <col width="37" customWidth="1" min="6" max="6"/>
    <col width="33" customWidth="1" min="7" max="7"/>
    <col width="13" customWidth="1" min="8" max="8"/>
  </cols>
  <sheetData>
    <row r="1">
      <c r="A1" s="1" t="inlineStr">
        <is>
          <t>CONSOLIDATED STATEMENTS OF SHAREHOLDERS' EQUITY (DEFICIT) - USD ($)</t>
        </is>
      </c>
      <c r="B1" s="2" t="inlineStr">
        <is>
          <t>Common Stock [Member]</t>
        </is>
      </c>
      <c r="C1" s="2" t="inlineStr">
        <is>
          <t>Additional Paid-in Capital [Member]</t>
        </is>
      </c>
      <c r="D1" s="2" t="inlineStr">
        <is>
          <t>Retained Earnings [Member]</t>
        </is>
      </c>
      <c r="E1" s="2" t="inlineStr">
        <is>
          <t>Statutory Reserves [Member]</t>
        </is>
      </c>
      <c r="F1" s="2" t="inlineStr">
        <is>
          <t>AOCI Attributable to Parent [Member]</t>
        </is>
      </c>
      <c r="G1" s="2" t="inlineStr">
        <is>
          <t>Noncontrolling Interest [Member]</t>
        </is>
      </c>
      <c r="H1" s="2" t="inlineStr">
        <is>
          <t>Total</t>
        </is>
      </c>
    </row>
    <row r="2">
      <c r="A2" s="4" t="inlineStr">
        <is>
          <t>Beginning balance, value at Dec. 31, 2021</t>
        </is>
      </c>
      <c r="B2" s="5" t="n">
        <v>362</v>
      </c>
      <c r="C2" s="5" t="n">
        <v>1340524</v>
      </c>
      <c r="D2" s="5" t="n">
        <v>867770</v>
      </c>
      <c r="E2" s="5" t="n">
        <v>11835</v>
      </c>
      <c r="F2" s="5" t="n">
        <v>8822</v>
      </c>
      <c r="G2" s="5" t="n">
        <v>117803</v>
      </c>
      <c r="H2" s="5" t="n">
        <v>2347116</v>
      </c>
    </row>
    <row r="3">
      <c r="A3" s="4" t="inlineStr">
        <is>
          <t>Beginning balance, shares at Dec. 31, 2021</t>
        </is>
      </c>
      <c r="B3" s="6" t="n">
        <v>361561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18299</v>
      </c>
      <c r="E4" s="4" t="inlineStr">
        <is>
          <t xml:space="preserve"> </t>
        </is>
      </c>
      <c r="F4" s="4" t="inlineStr">
        <is>
          <t xml:space="preserve"> </t>
        </is>
      </c>
      <c r="G4" s="6" t="n">
        <v>21665</v>
      </c>
      <c r="H4" s="6" t="n">
        <v>336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85808</v>
      </c>
      <c r="G5" s="6" t="n">
        <v>-9931</v>
      </c>
      <c r="H5" s="6" t="n">
        <v>-95739</v>
      </c>
    </row>
    <row r="6">
      <c r="A6" s="4" t="inlineStr">
        <is>
          <t>Ending balance, value at Dec. 31, 2022</t>
        </is>
      </c>
      <c r="B6" s="5" t="n">
        <v>362</v>
      </c>
      <c r="C6" s="6" t="n">
        <v>1340524</v>
      </c>
      <c r="D6" s="6" t="n">
        <v>849471</v>
      </c>
      <c r="E6" s="6" t="n">
        <v>11835</v>
      </c>
      <c r="F6" s="6" t="n">
        <v>-76986</v>
      </c>
      <c r="G6" s="6" t="n">
        <v>129537</v>
      </c>
      <c r="H6" s="6" t="n">
        <v>2254743</v>
      </c>
    </row>
    <row r="7">
      <c r="A7" s="4" t="inlineStr">
        <is>
          <t>Ending balance, shares at Dec. 31, 2022</t>
        </is>
      </c>
      <c r="B7" s="6" t="n">
        <v>361561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6" t="n">
        <v>-6708664</v>
      </c>
      <c r="E8" s="4" t="inlineStr">
        <is>
          <t xml:space="preserve"> </t>
        </is>
      </c>
      <c r="F8" s="4" t="inlineStr">
        <is>
          <t xml:space="preserve"> </t>
        </is>
      </c>
      <c r="G8" s="6" t="n">
        <v>-26247</v>
      </c>
      <c r="H8" s="6" t="n">
        <v>-6734911</v>
      </c>
    </row>
    <row r="9">
      <c r="A9" s="4" t="inlineStr">
        <is>
          <t>Conversion of debt to common shares</t>
        </is>
      </c>
      <c r="B9" s="5" t="n">
        <v>73</v>
      </c>
      <c r="C9" s="6" t="n">
        <v>1139803</v>
      </c>
      <c r="D9" s="4" t="inlineStr">
        <is>
          <t xml:space="preserve"> </t>
        </is>
      </c>
      <c r="E9" s="4" t="inlineStr">
        <is>
          <t xml:space="preserve"> </t>
        </is>
      </c>
      <c r="F9" s="4" t="inlineStr">
        <is>
          <t xml:space="preserve"> </t>
        </is>
      </c>
      <c r="G9" s="4" t="inlineStr">
        <is>
          <t xml:space="preserve"> </t>
        </is>
      </c>
      <c r="H9" s="6" t="n">
        <v>1139876</v>
      </c>
    </row>
    <row r="10">
      <c r="A10" s="4" t="inlineStr">
        <is>
          <t>Conversion of debt to common shares, shares</t>
        </is>
      </c>
      <c r="B10" s="6" t="n">
        <v>73446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13923</v>
      </c>
      <c r="G11" s="6" t="n">
        <v>-3461</v>
      </c>
      <c r="H11" s="6" t="n">
        <v>10462</v>
      </c>
    </row>
    <row r="12">
      <c r="A12" s="4" t="inlineStr">
        <is>
          <t>Ending balance, value at Dec. 31, 2023</t>
        </is>
      </c>
      <c r="B12" s="5" t="n">
        <v>435</v>
      </c>
      <c r="C12" s="5" t="n">
        <v>2480327</v>
      </c>
      <c r="D12" s="5" t="n">
        <v>-5859193</v>
      </c>
      <c r="E12" s="5" t="n">
        <v>11835</v>
      </c>
      <c r="F12" s="5" t="n">
        <v>-63063</v>
      </c>
      <c r="G12" s="5" t="n">
        <v>99829</v>
      </c>
      <c r="H12" s="5" t="n">
        <v>-3329830</v>
      </c>
    </row>
    <row r="13">
      <c r="A13" s="4" t="inlineStr">
        <is>
          <t>Ending balance, shares at Dec. 31, 2023</t>
        </is>
      </c>
      <c r="B13" s="6" t="n">
        <v>435007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arising from acquisition of TSI</t>
        </is>
      </c>
      <c r="B3" s="5" t="n">
        <v>206812</v>
      </c>
      <c r="C3" s="5" t="n">
        <v>2068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perating lease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 net</t>
        </is>
      </c>
      <c r="B3" s="5" t="n">
        <v>926630</v>
      </c>
      <c r="C3" s="5" t="n">
        <v>5550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Lease liabilities, current</t>
        </is>
      </c>
      <c r="B3" s="5" t="n">
        <v>463411</v>
      </c>
      <c r="C3" s="5" t="n">
        <v>423490</v>
      </c>
    </row>
    <row r="4">
      <c r="A4" s="4" t="inlineStr">
        <is>
          <t>Lease liabilities, non-current</t>
        </is>
      </c>
      <c r="B4" s="6" t="n">
        <v>457982</v>
      </c>
      <c r="C4" s="6" t="n">
        <v>117592</v>
      </c>
    </row>
    <row r="5">
      <c r="A5" s="4" t="inlineStr">
        <is>
          <t>Present value of lease liabilities</t>
        </is>
      </c>
      <c r="B5" s="5" t="n">
        <v>921393</v>
      </c>
      <c r="C5" s="5" t="n">
        <v>541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2)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Year one</t>
        </is>
      </c>
      <c r="B3" s="5" t="n">
        <v>484526</v>
      </c>
      <c r="C3" s="5" t="n">
        <v>380757</v>
      </c>
    </row>
    <row r="4">
      <c r="A4" s="4" t="inlineStr">
        <is>
          <t>Year two</t>
        </is>
      </c>
      <c r="B4" s="6" t="n">
        <v>299848</v>
      </c>
      <c r="C4" s="6" t="n">
        <v>132685</v>
      </c>
    </row>
    <row r="5">
      <c r="A5" s="4" t="inlineStr">
        <is>
          <t>Year three</t>
        </is>
      </c>
      <c r="B5" s="6" t="n">
        <v>169461</v>
      </c>
      <c r="C5" s="6" t="n">
        <v>38069</v>
      </c>
    </row>
    <row r="6">
      <c r="A6" s="4" t="inlineStr">
        <is>
          <t>Year four</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undiscounted cash flows</t>
        </is>
      </c>
      <c r="B8" s="6" t="n">
        <v>953835</v>
      </c>
      <c r="C8" s="6" t="n">
        <v>551512</v>
      </c>
    </row>
    <row r="9">
      <c r="A9" s="4" t="inlineStr">
        <is>
          <t>Less: Imputed interest</t>
        </is>
      </c>
      <c r="B9" s="6" t="n">
        <v>-32442</v>
      </c>
      <c r="C9" s="6" t="n">
        <v>-10430</v>
      </c>
    </row>
    <row r="10">
      <c r="A10" s="4" t="inlineStr">
        <is>
          <t>Present value of lease liabilities</t>
        </is>
      </c>
      <c r="B10" s="5" t="n">
        <v>921393</v>
      </c>
      <c r="C10" s="5" t="n">
        <v>5410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3" customWidth="1" min="2" max="2"/>
    <col width="14" customWidth="1" min="3" max="3"/>
  </cols>
  <sheetData>
    <row r="1">
      <c r="A1" s="1" t="inlineStr">
        <is>
          <t>Operating leases (Details Narrative)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Total lease cost</t>
        </is>
      </c>
      <c r="B4" s="5" t="n">
        <v>21404</v>
      </c>
      <c r="C4" s="5" t="n">
        <v>15013</v>
      </c>
    </row>
    <row r="5">
      <c r="A5" s="4" t="inlineStr">
        <is>
          <t>Principal payments</t>
        </is>
      </c>
      <c r="B5" s="5" t="n">
        <v>535661</v>
      </c>
      <c r="C5" s="5" t="n">
        <v>360537</v>
      </c>
    </row>
    <row r="6">
      <c r="A6" s="4" t="inlineStr">
        <is>
          <t>Weighted-average remaining lease term</t>
        </is>
      </c>
      <c r="B6" s="4" t="inlineStr">
        <is>
          <t>1 year 8 months 8 days</t>
        </is>
      </c>
      <c r="C6" s="4" t="inlineStr">
        <is>
          <t xml:space="preserve"> </t>
        </is>
      </c>
    </row>
    <row r="7">
      <c r="A7" s="4" t="inlineStr">
        <is>
          <t>Weighted-average discount rate</t>
        </is>
      </c>
      <c r="B7" s="9" t="n">
        <v>0.03</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e lease liability (Details) - USD ($)</t>
        </is>
      </c>
      <c r="B1" s="2" t="inlineStr">
        <is>
          <t>Dec. 31, 2023</t>
        </is>
      </c>
      <c r="C1" s="2" t="inlineStr">
        <is>
          <t>Dec. 31, 2022</t>
        </is>
      </c>
    </row>
    <row r="2">
      <c r="A2" s="3" t="inlineStr">
        <is>
          <t>Finance Lease Liability</t>
        </is>
      </c>
      <c r="B2" s="4" t="inlineStr">
        <is>
          <t xml:space="preserve"> </t>
        </is>
      </c>
      <c r="C2" s="4" t="inlineStr">
        <is>
          <t xml:space="preserve"> </t>
        </is>
      </c>
    </row>
    <row r="3">
      <c r="A3" s="4" t="inlineStr">
        <is>
          <t>Long term finance lease liability</t>
        </is>
      </c>
      <c r="B3" s="5" t="n">
        <v>41922</v>
      </c>
      <c r="C3" s="5" t="n">
        <v>70027</v>
      </c>
    </row>
    <row r="4">
      <c r="A4" s="4" t="inlineStr">
        <is>
          <t>Less: Current portion of finance lease liability</t>
        </is>
      </c>
      <c r="B4" s="6" t="n">
        <v>-28868</v>
      </c>
      <c r="C4" s="6" t="n">
        <v>-27378</v>
      </c>
    </row>
    <row r="5">
      <c r="A5" s="4" t="inlineStr">
        <is>
          <t>Total non-current finance lease liability</t>
        </is>
      </c>
      <c r="B5" s="6" t="n">
        <v>13056</v>
      </c>
      <c r="C5" s="6" t="n">
        <v>42649</v>
      </c>
    </row>
    <row r="6">
      <c r="A6" s="4" t="inlineStr">
        <is>
          <t>Short term finance lease liability</t>
        </is>
      </c>
      <c r="B6" s="4" t="inlineStr">
        <is>
          <t xml:space="preserve"> </t>
        </is>
      </c>
      <c r="C6" s="6" t="n">
        <v>21963</v>
      </c>
    </row>
    <row r="7">
      <c r="A7" s="4" t="inlineStr">
        <is>
          <t>Current portion of finance lease liability</t>
        </is>
      </c>
      <c r="B7" s="6" t="n">
        <v>28867</v>
      </c>
      <c r="C7" s="6" t="n">
        <v>27378</v>
      </c>
    </row>
    <row r="8">
      <c r="A8" s="4" t="inlineStr">
        <is>
          <t>Total current finance lease liability</t>
        </is>
      </c>
      <c r="B8" s="5" t="n">
        <v>28867</v>
      </c>
      <c r="C8" s="5" t="n">
        <v>49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inance lease liability (Details Narrative) - USD ($)</t>
        </is>
      </c>
      <c r="B1" s="2" t="inlineStr">
        <is>
          <t>12 Months Ended</t>
        </is>
      </c>
    </row>
    <row r="2">
      <c r="B2" s="2" t="inlineStr">
        <is>
          <t>Dec. 31, 2023</t>
        </is>
      </c>
      <c r="C2" s="2" t="inlineStr">
        <is>
          <t>Dec. 31, 2022</t>
        </is>
      </c>
    </row>
    <row r="3">
      <c r="A3" s="3" t="inlineStr">
        <is>
          <t>Finance Lease Liability</t>
        </is>
      </c>
      <c r="B3" s="4" t="inlineStr">
        <is>
          <t xml:space="preserve"> </t>
        </is>
      </c>
      <c r="C3" s="4" t="inlineStr">
        <is>
          <t xml:space="preserve"> </t>
        </is>
      </c>
    </row>
    <row r="4">
      <c r="A4" s="4" t="inlineStr">
        <is>
          <t>Finance lease arrangement</t>
        </is>
      </c>
      <c r="B4" s="5" t="n">
        <v>101646</v>
      </c>
      <c r="C4" s="5" t="n">
        <v>143130</v>
      </c>
    </row>
    <row r="5">
      <c r="A5" s="4" t="inlineStr">
        <is>
          <t>Finance lease cost</t>
        </is>
      </c>
      <c r="B5" s="6" t="n">
        <v>3625</v>
      </c>
      <c r="C5" s="6" t="n">
        <v>5284</v>
      </c>
    </row>
    <row r="6">
      <c r="A6" s="4" t="inlineStr">
        <is>
          <t>Principal payments on finance leases liability</t>
        </is>
      </c>
      <c r="B6" s="5" t="n">
        <v>49568</v>
      </c>
      <c r="C6" s="5" t="n">
        <v>573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loan from an affiliat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hort term bank loan from an affiliate</t>
        </is>
      </c>
      <c r="B3" s="5" t="n">
        <v>940147</v>
      </c>
      <c r="C3" s="5" t="n">
        <v>9901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Bank loan from an affiliate (Details Narrative)</t>
        </is>
      </c>
      <c r="B1" s="2" t="inlineStr">
        <is>
          <t>Dec. 31, 2023 USD ($)</t>
        </is>
      </c>
    </row>
    <row r="2">
      <c r="A2" s="3" t="inlineStr">
        <is>
          <t>Debt Disclosure [Abstract]</t>
        </is>
      </c>
      <c r="B2" s="4" t="inlineStr">
        <is>
          <t xml:space="preserve"> </t>
        </is>
      </c>
    </row>
    <row r="3">
      <c r="A3" s="4" t="inlineStr">
        <is>
          <t>Line of credit</t>
        </is>
      </c>
      <c r="B3" s="5" t="n">
        <v>52189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 from related parties (Details) - USD ($)</t>
        </is>
      </c>
      <c r="B1" s="2" t="inlineStr">
        <is>
          <t>Dec. 31, 2023</t>
        </is>
      </c>
      <c r="C1" s="2" t="inlineStr">
        <is>
          <t>Dec. 31, 2022</t>
        </is>
      </c>
    </row>
    <row r="2">
      <c r="A2" s="3" t="inlineStr">
        <is>
          <t>Loan From Related Party</t>
        </is>
      </c>
      <c r="B2" s="4" t="inlineStr">
        <is>
          <t xml:space="preserve"> </t>
        </is>
      </c>
      <c r="C2" s="4" t="inlineStr">
        <is>
          <t xml:space="preserve"> </t>
        </is>
      </c>
    </row>
    <row r="3">
      <c r="A3" s="4" t="inlineStr">
        <is>
          <t>Loan from a related party</t>
        </is>
      </c>
      <c r="B3" s="5" t="n">
        <v>500000</v>
      </c>
      <c r="C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6734911</v>
      </c>
      <c r="C4" s="5" t="n">
        <v>3366</v>
      </c>
    </row>
    <row r="5">
      <c r="A5" s="3" t="inlineStr">
        <is>
          <t>Adjustments to reconcile net income to cash used in operating activities:</t>
        </is>
      </c>
      <c r="B5" s="4" t="inlineStr">
        <is>
          <t xml:space="preserve"> </t>
        </is>
      </c>
      <c r="C5" s="4" t="inlineStr">
        <is>
          <t xml:space="preserve"> </t>
        </is>
      </c>
    </row>
    <row r="6">
      <c r="A6" s="4" t="inlineStr">
        <is>
          <t>Depreciation</t>
        </is>
      </c>
      <c r="B6" s="6" t="n">
        <v>228734</v>
      </c>
      <c r="C6" s="6" t="n">
        <v>217073</v>
      </c>
    </row>
    <row r="7">
      <c r="A7" s="4" t="inlineStr">
        <is>
          <t>Amortization</t>
        </is>
      </c>
      <c r="B7" s="6" t="n">
        <v>519322</v>
      </c>
      <c r="C7" s="6" t="n">
        <v>349366</v>
      </c>
    </row>
    <row r="8">
      <c r="A8" s="4" t="inlineStr">
        <is>
          <t>Noncash operating lease expense</t>
        </is>
      </c>
      <c r="B8" s="6" t="n">
        <v>21404</v>
      </c>
      <c r="C8" s="6" t="n">
        <v>15013</v>
      </c>
    </row>
    <row r="9">
      <c r="A9" s="4" t="inlineStr">
        <is>
          <t>Change in fair value of embedded derivatives</t>
        </is>
      </c>
      <c r="B9" s="6" t="n">
        <v>-198899</v>
      </c>
      <c r="C9" s="4" t="inlineStr">
        <is>
          <t xml:space="preserve"> </t>
        </is>
      </c>
    </row>
    <row r="10">
      <c r="A10" s="4" t="inlineStr">
        <is>
          <t>Loss on disposal of inventory</t>
        </is>
      </c>
      <c r="B10" s="6" t="n">
        <v>207527</v>
      </c>
      <c r="C10" s="4" t="inlineStr">
        <is>
          <t xml:space="preserve"> </t>
        </is>
      </c>
    </row>
    <row r="11">
      <c r="A11" s="4" t="inlineStr">
        <is>
          <t>Valuation allowance on deferred income tax</t>
        </is>
      </c>
      <c r="B11" s="6" t="n">
        <v>338318</v>
      </c>
      <c r="C11" s="4" t="inlineStr">
        <is>
          <t xml:space="preserve"> </t>
        </is>
      </c>
    </row>
    <row r="12">
      <c r="A12" s="4" t="inlineStr">
        <is>
          <t>Deferred income taxes</t>
        </is>
      </c>
      <c r="B12" s="6" t="n">
        <v>-300140</v>
      </c>
      <c r="C12" s="6" t="n">
        <v>8544</v>
      </c>
    </row>
    <row r="13">
      <c r="A13" s="4" t="inlineStr">
        <is>
          <t>Allowance for doubtful accounts</t>
        </is>
      </c>
      <c r="B13" s="6" t="n">
        <v>155301</v>
      </c>
      <c r="C13" s="4" t="inlineStr">
        <is>
          <t xml:space="preserve"> </t>
        </is>
      </c>
    </row>
    <row r="14">
      <c r="A14" s="4" t="inlineStr">
        <is>
          <t>Allowance for amounts due from related parties</t>
        </is>
      </c>
      <c r="B14" s="6" t="n">
        <v>2527545</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6" t="n">
        <v>-759109</v>
      </c>
      <c r="C16" s="6" t="n">
        <v>-274441</v>
      </c>
    </row>
    <row r="17">
      <c r="A17" s="4" t="inlineStr">
        <is>
          <t>Other receivables, deposit and prepayments</t>
        </is>
      </c>
      <c r="B17" s="6" t="n">
        <v>-150559</v>
      </c>
      <c r="C17" s="6" t="n">
        <v>-158199</v>
      </c>
    </row>
    <row r="18">
      <c r="A18" s="4" t="inlineStr">
        <is>
          <t>Amounts due from related parties</t>
        </is>
      </c>
      <c r="B18" s="6" t="n">
        <v>-658192</v>
      </c>
      <c r="C18" s="6" t="n">
        <v>-757540</v>
      </c>
    </row>
    <row r="19">
      <c r="A19" s="4" t="inlineStr">
        <is>
          <t>Inventories</t>
        </is>
      </c>
      <c r="B19" s="6" t="n">
        <v>18135</v>
      </c>
      <c r="C19" s="6" t="n">
        <v>163597</v>
      </c>
    </row>
    <row r="20">
      <c r="A20" s="4" t="inlineStr">
        <is>
          <t>Operating lease right-of-use assets</t>
        </is>
      </c>
      <c r="B20" s="6" t="n">
        <v>-911802</v>
      </c>
      <c r="C20" s="6" t="n">
        <v>-481566</v>
      </c>
    </row>
    <row r="21">
      <c r="A21" s="4" t="inlineStr">
        <is>
          <t>Accounts payable</t>
        </is>
      </c>
      <c r="B21" s="6" t="n">
        <v>748228</v>
      </c>
      <c r="C21" s="6" t="n">
        <v>177890</v>
      </c>
    </row>
    <row r="22">
      <c r="A22" s="4" t="inlineStr">
        <is>
          <t>Other payables and accrued liabilities</t>
        </is>
      </c>
      <c r="B22" s="6" t="n">
        <v>1920197</v>
      </c>
      <c r="C22" s="6" t="n">
        <v>-283824</v>
      </c>
    </row>
    <row r="23">
      <c r="A23" s="4" t="inlineStr">
        <is>
          <t>Deferred income</t>
        </is>
      </c>
      <c r="B23" s="6" t="n">
        <v>486955</v>
      </c>
      <c r="C23" s="6" t="n">
        <v>54559</v>
      </c>
    </row>
    <row r="24">
      <c r="A24" s="4" t="inlineStr">
        <is>
          <t>Amounts due to related parties</t>
        </is>
      </c>
      <c r="B24" s="6" t="n">
        <v>66731</v>
      </c>
      <c r="C24" s="6" t="n">
        <v>14418</v>
      </c>
    </row>
    <row r="25">
      <c r="A25" s="4" t="inlineStr">
        <is>
          <t>Operating lease liabilities</t>
        </is>
      </c>
      <c r="B25" s="6" t="n">
        <v>380311</v>
      </c>
      <c r="C25" s="6" t="n">
        <v>129902</v>
      </c>
    </row>
    <row r="26">
      <c r="A26" s="4" t="inlineStr">
        <is>
          <t>Net cash used in operating activities</t>
        </is>
      </c>
      <c r="B26" s="6" t="n">
        <v>-2094904</v>
      </c>
      <c r="C26" s="6" t="n">
        <v>-821842</v>
      </c>
    </row>
    <row r="27">
      <c r="A27" s="3" t="inlineStr">
        <is>
          <t>CASH FLOWS FROM INVESTING ACTIVITIES:</t>
        </is>
      </c>
      <c r="B27" s="4" t="inlineStr">
        <is>
          <t xml:space="preserve"> </t>
        </is>
      </c>
      <c r="C27" s="4" t="inlineStr">
        <is>
          <t xml:space="preserve"> </t>
        </is>
      </c>
    </row>
    <row r="28">
      <c r="A28" s="4" t="inlineStr">
        <is>
          <t>Purchase of plant and equipment</t>
        </is>
      </c>
      <c r="B28" s="6" t="n">
        <v>-43275</v>
      </c>
      <c r="C28" s="6" t="n">
        <v>-223619</v>
      </c>
    </row>
    <row r="29">
      <c r="A29" s="4" t="inlineStr">
        <is>
          <t>Net cash used in investing activities</t>
        </is>
      </c>
      <c r="B29" s="6" t="n">
        <v>-43275</v>
      </c>
      <c r="C29" s="6" t="n">
        <v>-223619</v>
      </c>
    </row>
    <row r="30">
      <c r="A30" s="3" t="inlineStr">
        <is>
          <t>CASH FLOWS FROM FINANCING ACTIVITIES:</t>
        </is>
      </c>
      <c r="B30" s="4" t="inlineStr">
        <is>
          <t xml:space="preserve"> </t>
        </is>
      </c>
      <c r="C30" s="4" t="inlineStr">
        <is>
          <t xml:space="preserve"> </t>
        </is>
      </c>
    </row>
    <row r="31">
      <c r="A31" s="4" t="inlineStr">
        <is>
          <t>Proceeds from bank loan from an affiliate</t>
        </is>
      </c>
      <c r="B31" s="6" t="n">
        <v>450000</v>
      </c>
      <c r="C31" s="6" t="n">
        <v>981817</v>
      </c>
    </row>
    <row r="32">
      <c r="A32" s="4" t="inlineStr">
        <is>
          <t>Process from finance lease liability</t>
        </is>
      </c>
      <c r="B32" s="4" t="inlineStr">
        <is>
          <t xml:space="preserve"> </t>
        </is>
      </c>
      <c r="C32" s="6" t="n">
        <v>72477</v>
      </c>
    </row>
    <row r="33">
      <c r="A33" s="4" t="inlineStr">
        <is>
          <t>Proceeds from loan from a related party</t>
        </is>
      </c>
      <c r="B33" s="6" t="n">
        <v>500000</v>
      </c>
      <c r="C33" s="4" t="inlineStr">
        <is>
          <t xml:space="preserve"> </t>
        </is>
      </c>
    </row>
    <row r="34">
      <c r="A34" s="4" t="inlineStr">
        <is>
          <t>Proceeds from convertible loan</t>
        </is>
      </c>
      <c r="B34" s="6" t="n">
        <v>2500000</v>
      </c>
      <c r="C34" s="4" t="inlineStr">
        <is>
          <t xml:space="preserve"> </t>
        </is>
      </c>
    </row>
    <row r="35">
      <c r="A35" s="4" t="inlineStr">
        <is>
          <t>Repayment of finance lease liability</t>
        </is>
      </c>
      <c r="B35" s="6" t="n">
        <v>-49568</v>
      </c>
      <c r="C35" s="6" t="n">
        <v>-57346</v>
      </c>
    </row>
    <row r="36">
      <c r="A36" s="4" t="inlineStr">
        <is>
          <t>Repayment of bank loan from an affiliate</t>
        </is>
      </c>
      <c r="B36" s="6" t="n">
        <v>-500000</v>
      </c>
      <c r="C36" s="4" t="inlineStr">
        <is>
          <t xml:space="preserve"> </t>
        </is>
      </c>
    </row>
    <row r="37">
      <c r="A37" s="4" t="inlineStr">
        <is>
          <t>Repayment of convertible loan from affiliates</t>
        </is>
      </c>
      <c r="B37" s="6" t="n">
        <v>-99943</v>
      </c>
      <c r="C37" s="4" t="inlineStr">
        <is>
          <t xml:space="preserve"> </t>
        </is>
      </c>
    </row>
    <row r="38">
      <c r="A38" s="4" t="inlineStr">
        <is>
          <t>Net cash provided by financing activities</t>
        </is>
      </c>
      <c r="B38" s="6" t="n">
        <v>2800489</v>
      </c>
      <c r="C38" s="6" t="n">
        <v>996948</v>
      </c>
    </row>
    <row r="39">
      <c r="A39" s="4" t="inlineStr">
        <is>
          <t>EFFECT OF EXCHANGE RATE ON CASH</t>
        </is>
      </c>
      <c r="B39" s="6" t="n">
        <v>15381</v>
      </c>
      <c r="C39" s="6" t="n">
        <v>-32109</v>
      </c>
    </row>
    <row r="40">
      <c r="A40" s="4" t="inlineStr">
        <is>
          <t>INCREASE IN CASH</t>
        </is>
      </c>
      <c r="B40" s="6" t="n">
        <v>677691</v>
      </c>
      <c r="C40" s="6" t="n">
        <v>-80622</v>
      </c>
    </row>
    <row r="41">
      <c r="A41" s="4" t="inlineStr">
        <is>
          <t>CASH, beginning of year</t>
        </is>
      </c>
      <c r="B41" s="6" t="n">
        <v>208776</v>
      </c>
      <c r="C41" s="6" t="n">
        <v>289398</v>
      </c>
    </row>
    <row r="42">
      <c r="A42" s="4" t="inlineStr">
        <is>
          <t>CASH, end of year</t>
        </is>
      </c>
      <c r="B42" s="6" t="n">
        <v>886467</v>
      </c>
      <c r="C42" s="6" t="n">
        <v>208776</v>
      </c>
    </row>
    <row r="43">
      <c r="A43" s="3" t="inlineStr">
        <is>
          <t>NON-CASH INVESTING AND FINANCING ACTIVITIES</t>
        </is>
      </c>
      <c r="B43" s="4" t="inlineStr">
        <is>
          <t xml:space="preserve"> </t>
        </is>
      </c>
      <c r="C43" s="4" t="inlineStr">
        <is>
          <t xml:space="preserve"> </t>
        </is>
      </c>
    </row>
    <row r="44">
      <c r="A44" s="4" t="inlineStr">
        <is>
          <t>Conversion of convertible debt</t>
        </is>
      </c>
      <c r="B44" s="6" t="n">
        <v>1300000</v>
      </c>
      <c r="C44" s="4" t="inlineStr">
        <is>
          <t xml:space="preserve"> </t>
        </is>
      </c>
    </row>
    <row r="45">
      <c r="A45" s="4" t="inlineStr">
        <is>
          <t>ROU asset acquired with operating lease liability</t>
        </is>
      </c>
      <c r="B45" s="6" t="n">
        <v>-911802</v>
      </c>
      <c r="C45" s="6" t="n">
        <v>-481566</v>
      </c>
    </row>
    <row r="46">
      <c r="A46" s="3" t="inlineStr">
        <is>
          <t>SUPPLEMENTAL DISCLOSURE OF CASH FLOW INFORMATION</t>
        </is>
      </c>
      <c r="B46" s="4" t="inlineStr">
        <is>
          <t xml:space="preserve"> </t>
        </is>
      </c>
      <c r="C46" s="4" t="inlineStr">
        <is>
          <t xml:space="preserve"> </t>
        </is>
      </c>
    </row>
    <row r="47">
      <c r="A47" s="4" t="inlineStr">
        <is>
          <t>Cash paid for income taxes</t>
        </is>
      </c>
      <c r="B47" s="6" t="n">
        <v>-1125</v>
      </c>
      <c r="C47" s="6" t="n">
        <v>-112138</v>
      </c>
    </row>
    <row r="48">
      <c r="A48" s="4" t="inlineStr">
        <is>
          <t>Cash paid for interest expenses</t>
        </is>
      </c>
      <c r="B48" s="5" t="n">
        <v>-60947</v>
      </c>
      <c r="C48" s="5" t="n">
        <v>-344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from a related party (Details Narrative) - USD ($)</t>
        </is>
      </c>
      <c r="B1" s="2" t="inlineStr">
        <is>
          <t>1 Months Ended</t>
        </is>
      </c>
      <c r="C1" s="2" t="inlineStr">
        <is>
          <t>12 Months Ended</t>
        </is>
      </c>
    </row>
    <row r="2">
      <c r="B2" s="2" t="inlineStr">
        <is>
          <t>Sep. 28, 2023</t>
        </is>
      </c>
      <c r="C2" s="2" t="inlineStr">
        <is>
          <t>Dec. 31, 2023</t>
        </is>
      </c>
    </row>
    <row r="3">
      <c r="A3" s="4" t="inlineStr">
        <is>
          <t>Mr. Chan [Member] | Non-executive director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Shares issued percentage</t>
        </is>
      </c>
      <c r="B5" s="4" t="inlineStr">
        <is>
          <t xml:space="preserve"> </t>
        </is>
      </c>
      <c r="C5" s="10" t="n">
        <v>0.4963</v>
      </c>
    </row>
    <row r="6">
      <c r="A6" s="4" t="inlineStr">
        <is>
          <t>Common stock shares held</t>
        </is>
      </c>
      <c r="B6" s="4" t="inlineStr">
        <is>
          <t xml:space="preserve"> </t>
        </is>
      </c>
      <c r="C6" s="6" t="n">
        <v>95000</v>
      </c>
    </row>
    <row r="7">
      <c r="A7" s="4" t="inlineStr">
        <is>
          <t>Hapi Metaverse In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Shares held</t>
        </is>
      </c>
      <c r="B9" s="4" t="inlineStr">
        <is>
          <t xml:space="preserve"> </t>
        </is>
      </c>
      <c r="C9" s="6" t="n">
        <v>21120795</v>
      </c>
    </row>
    <row r="10">
      <c r="A10" s="4" t="inlineStr">
        <is>
          <t>BMI Capital Partners International Limited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Shares held</t>
        </is>
      </c>
      <c r="B12" s="4" t="inlineStr">
        <is>
          <t xml:space="preserve"> </t>
        </is>
      </c>
      <c r="C12" s="6" t="n">
        <v>39968</v>
      </c>
    </row>
    <row r="13">
      <c r="A13" s="4" t="inlineStr">
        <is>
          <t>Liquid Value Development Pte Ltd.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Shares held</t>
        </is>
      </c>
      <c r="B15" s="4" t="inlineStr">
        <is>
          <t xml:space="preserve"> </t>
        </is>
      </c>
      <c r="C15" s="6" t="n">
        <v>18512</v>
      </c>
    </row>
    <row r="16">
      <c r="A16" s="4" t="inlineStr">
        <is>
          <t>Loan Agreement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Unsecured loan</t>
        </is>
      </c>
      <c r="B18" s="5" t="n">
        <v>500000</v>
      </c>
      <c r="C18" s="4" t="inlineStr">
        <is>
          <t xml:space="preserve"> </t>
        </is>
      </c>
    </row>
    <row r="19">
      <c r="A19" s="4" t="inlineStr">
        <is>
          <t>Interest rate</t>
        </is>
      </c>
      <c r="B19" s="9" t="n">
        <v>0.08</v>
      </c>
      <c r="C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loan from affiliates (Details) - USD ($)</t>
        </is>
      </c>
      <c r="B1" s="2" t="inlineStr">
        <is>
          <t>Dec. 31, 2023</t>
        </is>
      </c>
      <c r="C1" s="2" t="inlineStr">
        <is>
          <t>Dec. 31, 2022</t>
        </is>
      </c>
    </row>
    <row r="2">
      <c r="A2" s="3" t="inlineStr">
        <is>
          <t>Convertible Loan From Affiliates</t>
        </is>
      </c>
      <c r="B2" s="4" t="inlineStr">
        <is>
          <t xml:space="preserve"> </t>
        </is>
      </c>
      <c r="C2" s="4" t="inlineStr">
        <is>
          <t xml:space="preserve"> </t>
        </is>
      </c>
    </row>
    <row r="3">
      <c r="A3" s="4" t="inlineStr">
        <is>
          <t>Convertible loan</t>
        </is>
      </c>
      <c r="B3" s="5" t="n">
        <v>1061282</v>
      </c>
      <c r="C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vertible loan from affiliates (Details 1)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Issuance of convertible loan</t>
        </is>
      </c>
      <c r="B5" s="6" t="n">
        <v>2500000</v>
      </c>
      <c r="C5" s="4" t="inlineStr">
        <is>
          <t xml:space="preserve"> </t>
        </is>
      </c>
    </row>
    <row r="6">
      <c r="A6" s="4" t="inlineStr">
        <is>
          <t>Change in fair value of embedded derivatives</t>
        </is>
      </c>
      <c r="B6" s="6" t="n">
        <v>-198899</v>
      </c>
      <c r="C6" s="4" t="inlineStr">
        <is>
          <t xml:space="preserve"> </t>
        </is>
      </c>
    </row>
    <row r="7">
      <c r="A7" s="4" t="inlineStr">
        <is>
          <t>Ending balance</t>
        </is>
      </c>
      <c r="B7" s="6" t="n">
        <v>1061282</v>
      </c>
      <c r="C7" s="4" t="inlineStr">
        <is>
          <t xml:space="preserve"> </t>
        </is>
      </c>
    </row>
    <row r="8">
      <c r="A8" s="4" t="inlineStr">
        <is>
          <t>Convertible Loan 1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eginning balance</t>
        </is>
      </c>
      <c r="B10" s="4" t="inlineStr">
        <is>
          <t xml:space="preserve"> </t>
        </is>
      </c>
      <c r="C10" s="4" t="inlineStr">
        <is>
          <t xml:space="preserve"> </t>
        </is>
      </c>
    </row>
    <row r="11">
      <c r="A11" s="4" t="inlineStr">
        <is>
          <t>Issuance of convertible loan</t>
        </is>
      </c>
      <c r="B11" s="6" t="n">
        <v>1500000</v>
      </c>
      <c r="C11" s="4" t="inlineStr">
        <is>
          <t xml:space="preserve"> </t>
        </is>
      </c>
    </row>
    <row r="12">
      <c r="A12" s="4" t="inlineStr">
        <is>
          <t>Conversion</t>
        </is>
      </c>
      <c r="B12" s="6" t="n">
        <v>-1139877</v>
      </c>
      <c r="C12" s="4" t="inlineStr">
        <is>
          <t xml:space="preserve"> </t>
        </is>
      </c>
    </row>
    <row r="13">
      <c r="A13" s="4" t="inlineStr">
        <is>
          <t>Change in fair value of embedded derivatives</t>
        </is>
      </c>
      <c r="B13" s="6" t="n">
        <v>-235735</v>
      </c>
      <c r="C13" s="4" t="inlineStr">
        <is>
          <t xml:space="preserve"> </t>
        </is>
      </c>
    </row>
    <row r="14">
      <c r="A14" s="4" t="inlineStr">
        <is>
          <t>Repayment of principle during year</t>
        </is>
      </c>
      <c r="B14" s="6" t="n">
        <v>-99942</v>
      </c>
      <c r="C14" s="4" t="inlineStr">
        <is>
          <t xml:space="preserve"> </t>
        </is>
      </c>
    </row>
    <row r="15">
      <c r="A15" s="4" t="inlineStr">
        <is>
          <t>Ending balance</t>
        </is>
      </c>
      <c r="B15" s="6" t="n">
        <v>24446</v>
      </c>
      <c r="C15" s="4" t="inlineStr">
        <is>
          <t xml:space="preserve"> </t>
        </is>
      </c>
    </row>
    <row r="16">
      <c r="A16" s="4" t="inlineStr">
        <is>
          <t>Convertible Loan 1 [Member] | Liability Componen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eginning balance</t>
        </is>
      </c>
      <c r="B18" s="4" t="inlineStr">
        <is>
          <t xml:space="preserve"> </t>
        </is>
      </c>
      <c r="C18" s="4" t="inlineStr">
        <is>
          <t xml:space="preserve"> </t>
        </is>
      </c>
    </row>
    <row r="19">
      <c r="A19" s="4" t="inlineStr">
        <is>
          <t>Issuance of convertible loan</t>
        </is>
      </c>
      <c r="B19" s="6" t="n">
        <v>172789</v>
      </c>
      <c r="C19" s="4" t="inlineStr">
        <is>
          <t xml:space="preserve"> </t>
        </is>
      </c>
    </row>
    <row r="20">
      <c r="A20" s="4" t="inlineStr">
        <is>
          <t>Conversion</t>
        </is>
      </c>
      <c r="B20" s="6" t="n">
        <v>-150771</v>
      </c>
      <c r="C20" s="4" t="inlineStr">
        <is>
          <t xml:space="preserve"> </t>
        </is>
      </c>
    </row>
    <row r="21">
      <c r="A21" s="4" t="inlineStr">
        <is>
          <t>Change in fair value of embedded derivatives</t>
        </is>
      </c>
      <c r="B21" s="6" t="n">
        <v>750</v>
      </c>
      <c r="C21" s="4" t="inlineStr">
        <is>
          <t xml:space="preserve"> </t>
        </is>
      </c>
    </row>
    <row r="22">
      <c r="A22" s="4" t="inlineStr">
        <is>
          <t>Repayment of principle during year</t>
        </is>
      </c>
      <c r="B22" s="6" t="n">
        <v>-13220</v>
      </c>
      <c r="C22" s="4" t="inlineStr">
        <is>
          <t xml:space="preserve"> </t>
        </is>
      </c>
    </row>
    <row r="23">
      <c r="A23" s="4" t="inlineStr">
        <is>
          <t>Ending balance</t>
        </is>
      </c>
      <c r="B23" s="6" t="n">
        <v>9548</v>
      </c>
      <c r="C23" s="4" t="inlineStr">
        <is>
          <t xml:space="preserve"> </t>
        </is>
      </c>
    </row>
    <row r="24">
      <c r="A24" s="4" t="inlineStr">
        <is>
          <t>Convertible Loan 1 [Member] | Derivative Component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Beginning balance</t>
        </is>
      </c>
      <c r="B26" s="4" t="inlineStr">
        <is>
          <t xml:space="preserve"> </t>
        </is>
      </c>
      <c r="C26" s="4" t="inlineStr">
        <is>
          <t xml:space="preserve"> </t>
        </is>
      </c>
    </row>
    <row r="27">
      <c r="A27" s="4" t="inlineStr">
        <is>
          <t>Issuance of convertible loan</t>
        </is>
      </c>
      <c r="B27" s="6" t="n">
        <v>1327211</v>
      </c>
      <c r="C27" s="4" t="inlineStr">
        <is>
          <t xml:space="preserve"> </t>
        </is>
      </c>
    </row>
    <row r="28">
      <c r="A28" s="4" t="inlineStr">
        <is>
          <t>Conversion</t>
        </is>
      </c>
      <c r="B28" s="6" t="n">
        <v>-989106</v>
      </c>
      <c r="C28" s="4" t="inlineStr">
        <is>
          <t xml:space="preserve"> </t>
        </is>
      </c>
    </row>
    <row r="29">
      <c r="A29" s="4" t="inlineStr">
        <is>
          <t>Change in fair value of embedded derivatives</t>
        </is>
      </c>
      <c r="B29" s="6" t="n">
        <v>-236485</v>
      </c>
      <c r="C29" s="4" t="inlineStr">
        <is>
          <t xml:space="preserve"> </t>
        </is>
      </c>
    </row>
    <row r="30">
      <c r="A30" s="4" t="inlineStr">
        <is>
          <t>Repayment of principle during year</t>
        </is>
      </c>
      <c r="B30" s="6" t="n">
        <v>-86722</v>
      </c>
      <c r="C30" s="4" t="inlineStr">
        <is>
          <t xml:space="preserve"> </t>
        </is>
      </c>
    </row>
    <row r="31">
      <c r="A31" s="4" t="inlineStr">
        <is>
          <t>Ending balance</t>
        </is>
      </c>
      <c r="B31" s="6" t="n">
        <v>14898</v>
      </c>
      <c r="C31" s="4" t="inlineStr">
        <is>
          <t xml:space="preserve"> </t>
        </is>
      </c>
    </row>
    <row r="32">
      <c r="A32" s="4" t="inlineStr">
        <is>
          <t>Convertible Loan 2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Beginning balance</t>
        </is>
      </c>
      <c r="B34" s="4" t="inlineStr">
        <is>
          <t xml:space="preserve"> </t>
        </is>
      </c>
      <c r="C34" s="4" t="inlineStr">
        <is>
          <t xml:space="preserve"> </t>
        </is>
      </c>
    </row>
    <row r="35">
      <c r="A35" s="4" t="inlineStr">
        <is>
          <t>Ending balance</t>
        </is>
      </c>
      <c r="B35" s="6" t="n">
        <v>1036836</v>
      </c>
      <c r="C35" s="4" t="inlineStr">
        <is>
          <t xml:space="preserve"> </t>
        </is>
      </c>
    </row>
    <row r="36">
      <c r="A36" s="4" t="inlineStr">
        <is>
          <t>Convertible Loan 2 [Member] | Liability Component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Beginning balance</t>
        </is>
      </c>
      <c r="B38" s="4" t="inlineStr">
        <is>
          <t xml:space="preserve"> </t>
        </is>
      </c>
      <c r="C38" s="4" t="inlineStr">
        <is>
          <t xml:space="preserve"> </t>
        </is>
      </c>
    </row>
    <row r="39">
      <c r="A39" s="4" t="inlineStr">
        <is>
          <t>Issuance of convertible loan</t>
        </is>
      </c>
      <c r="B39" s="6" t="n">
        <v>168339</v>
      </c>
      <c r="C39" s="4" t="inlineStr">
        <is>
          <t xml:space="preserve"> </t>
        </is>
      </c>
    </row>
    <row r="40">
      <c r="A40" s="4" t="inlineStr">
        <is>
          <t>Conversion</t>
        </is>
      </c>
      <c r="B40" s="4" t="inlineStr">
        <is>
          <t xml:space="preserve"> </t>
        </is>
      </c>
      <c r="C40" s="4" t="inlineStr">
        <is>
          <t xml:space="preserve"> </t>
        </is>
      </c>
    </row>
    <row r="41">
      <c r="A41" s="4" t="inlineStr">
        <is>
          <t>Change in fair value of embedded derivatives</t>
        </is>
      </c>
      <c r="B41" s="6" t="n">
        <v>3947</v>
      </c>
      <c r="C41" s="4" t="inlineStr">
        <is>
          <t xml:space="preserve"> </t>
        </is>
      </c>
    </row>
    <row r="42">
      <c r="A42" s="4" t="inlineStr">
        <is>
          <t>Repayment of principle during year</t>
        </is>
      </c>
      <c r="B42" s="4" t="inlineStr">
        <is>
          <t xml:space="preserve"> </t>
        </is>
      </c>
      <c r="C42" s="4" t="inlineStr">
        <is>
          <t xml:space="preserve"> </t>
        </is>
      </c>
    </row>
    <row r="43">
      <c r="A43" s="4" t="inlineStr">
        <is>
          <t>Ending balance</t>
        </is>
      </c>
      <c r="B43" s="6" t="n">
        <v>172286</v>
      </c>
      <c r="C43" s="4" t="inlineStr">
        <is>
          <t xml:space="preserve"> </t>
        </is>
      </c>
    </row>
    <row r="44">
      <c r="A44" s="4" t="inlineStr">
        <is>
          <t>Convertible Loan 2 [Member] | Derivative Component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Beginning balance</t>
        </is>
      </c>
      <c r="B46" s="4" t="inlineStr">
        <is>
          <t xml:space="preserve"> </t>
        </is>
      </c>
      <c r="C46" s="4" t="inlineStr">
        <is>
          <t xml:space="preserve"> </t>
        </is>
      </c>
    </row>
    <row r="47">
      <c r="A47" s="4" t="inlineStr">
        <is>
          <t>Issuance of convertible loan</t>
        </is>
      </c>
      <c r="B47" s="6" t="n">
        <v>831661</v>
      </c>
      <c r="C47" s="4" t="inlineStr">
        <is>
          <t xml:space="preserve"> </t>
        </is>
      </c>
    </row>
    <row r="48">
      <c r="A48" s="4" t="inlineStr">
        <is>
          <t>Conversion</t>
        </is>
      </c>
      <c r="B48" s="4" t="inlineStr">
        <is>
          <t xml:space="preserve"> </t>
        </is>
      </c>
      <c r="C48" s="4" t="inlineStr">
        <is>
          <t xml:space="preserve"> </t>
        </is>
      </c>
    </row>
    <row r="49">
      <c r="A49" s="4" t="inlineStr">
        <is>
          <t>Change in fair value of embedded derivatives</t>
        </is>
      </c>
      <c r="B49" s="6" t="n">
        <v>32889</v>
      </c>
      <c r="C49" s="4" t="inlineStr">
        <is>
          <t xml:space="preserve"> </t>
        </is>
      </c>
    </row>
    <row r="50">
      <c r="A50" s="4" t="inlineStr">
        <is>
          <t>Repayment of principle during year</t>
        </is>
      </c>
      <c r="B50" s="4" t="inlineStr">
        <is>
          <t xml:space="preserve"> </t>
        </is>
      </c>
      <c r="C50" s="4" t="inlineStr">
        <is>
          <t xml:space="preserve"> </t>
        </is>
      </c>
    </row>
    <row r="51">
      <c r="A51" s="4" t="inlineStr">
        <is>
          <t>Ending balance</t>
        </is>
      </c>
      <c r="B51" s="6" t="n">
        <v>864550</v>
      </c>
      <c r="C51" s="4" t="inlineStr">
        <is>
          <t xml:space="preserve"> </t>
        </is>
      </c>
    </row>
    <row r="52">
      <c r="A52" s="4" t="inlineStr">
        <is>
          <t>Convertible Debt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Beginning balance</t>
        </is>
      </c>
      <c r="B54" s="4" t="inlineStr">
        <is>
          <t xml:space="preserve"> </t>
        </is>
      </c>
      <c r="C54" s="4" t="inlineStr">
        <is>
          <t xml:space="preserve"> </t>
        </is>
      </c>
    </row>
    <row r="55">
      <c r="A55" s="4" t="inlineStr">
        <is>
          <t>Issuance of convertible loan</t>
        </is>
      </c>
      <c r="B55" s="6" t="n">
        <v>2500000</v>
      </c>
      <c r="C55" s="4" t="inlineStr">
        <is>
          <t xml:space="preserve"> </t>
        </is>
      </c>
    </row>
    <row r="56">
      <c r="A56" s="4" t="inlineStr">
        <is>
          <t>Conversion</t>
        </is>
      </c>
      <c r="B56" s="6" t="n">
        <v>-1139877</v>
      </c>
      <c r="C56" s="4" t="inlineStr">
        <is>
          <t xml:space="preserve"> </t>
        </is>
      </c>
    </row>
    <row r="57">
      <c r="A57" s="4" t="inlineStr">
        <is>
          <t>Change in fair value of embedded derivatives</t>
        </is>
      </c>
      <c r="B57" s="6" t="n">
        <v>-198899</v>
      </c>
      <c r="C57" s="4" t="inlineStr">
        <is>
          <t xml:space="preserve"> </t>
        </is>
      </c>
    </row>
    <row r="58">
      <c r="A58" s="4" t="inlineStr">
        <is>
          <t>Repayment of principle during year</t>
        </is>
      </c>
      <c r="B58" s="6" t="n">
        <v>-99942</v>
      </c>
      <c r="C58" s="4" t="inlineStr">
        <is>
          <t xml:space="preserve"> </t>
        </is>
      </c>
    </row>
    <row r="59">
      <c r="A59" s="4" t="inlineStr">
        <is>
          <t>Ending balance</t>
        </is>
      </c>
      <c r="B59" s="5" t="n">
        <v>1061282</v>
      </c>
      <c r="C5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22" customWidth="1" min="2" max="2"/>
  </cols>
  <sheetData>
    <row r="1">
      <c r="A1" s="1" t="inlineStr">
        <is>
          <t>Convertible loan from affiliates (Details 2)</t>
        </is>
      </c>
      <c r="B1" s="2" t="inlineStr">
        <is>
          <t>12 Months Ended</t>
        </is>
      </c>
    </row>
    <row r="2">
      <c r="B2" s="2" t="inlineStr">
        <is>
          <t>Dec. 31, 2023 USD ($)</t>
        </is>
      </c>
    </row>
    <row r="3">
      <c r="A3" s="3" t="inlineStr">
        <is>
          <t>Short-Term Debt [Line Items]</t>
        </is>
      </c>
      <c r="B3" s="4" t="inlineStr">
        <is>
          <t xml:space="preserve"> </t>
        </is>
      </c>
    </row>
    <row r="4">
      <c r="A4" s="4" t="inlineStr">
        <is>
          <t>Beginning balance</t>
        </is>
      </c>
      <c r="B4" s="4" t="inlineStr">
        <is>
          <t xml:space="preserve"> </t>
        </is>
      </c>
    </row>
    <row r="5">
      <c r="A5" s="4" t="inlineStr">
        <is>
          <t>Ending balance</t>
        </is>
      </c>
      <c r="B5" s="6" t="n">
        <v>1061282</v>
      </c>
    </row>
    <row r="6">
      <c r="A6" s="4" t="inlineStr">
        <is>
          <t>Convertible Loan 2 [Member]</t>
        </is>
      </c>
      <c r="B6" s="4" t="inlineStr">
        <is>
          <t xml:space="preserve"> </t>
        </is>
      </c>
    </row>
    <row r="7">
      <c r="A7" s="3" t="inlineStr">
        <is>
          <t>Short-Term Debt [Line Items]</t>
        </is>
      </c>
      <c r="B7" s="4" t="inlineStr">
        <is>
          <t xml:space="preserve"> </t>
        </is>
      </c>
    </row>
    <row r="8">
      <c r="A8" s="4" t="inlineStr">
        <is>
          <t>Beginning balance</t>
        </is>
      </c>
      <c r="B8" s="4" t="inlineStr">
        <is>
          <t xml:space="preserve"> </t>
        </is>
      </c>
    </row>
    <row r="9">
      <c r="A9" s="4" t="inlineStr">
        <is>
          <t>Issuance of convertible loan</t>
        </is>
      </c>
      <c r="B9" s="6" t="n">
        <v>1000000</v>
      </c>
    </row>
    <row r="10">
      <c r="A10" s="4" t="inlineStr">
        <is>
          <t>Change in fair value of embedded derivatives</t>
        </is>
      </c>
      <c r="B10" s="6" t="n">
        <v>36836</v>
      </c>
    </row>
    <row r="11">
      <c r="A11" s="4" t="inlineStr">
        <is>
          <t>Ending balance</t>
        </is>
      </c>
      <c r="B11" s="6" t="n">
        <v>1036836</v>
      </c>
    </row>
    <row r="12">
      <c r="A12" s="4" t="inlineStr">
        <is>
          <t>Convertible Loan 2 [Member] | Liability Component [Member]</t>
        </is>
      </c>
      <c r="B12" s="4" t="inlineStr">
        <is>
          <t xml:space="preserve"> </t>
        </is>
      </c>
    </row>
    <row r="13">
      <c r="A13" s="3" t="inlineStr">
        <is>
          <t>Short-Term Debt [Line Items]</t>
        </is>
      </c>
      <c r="B13" s="4" t="inlineStr">
        <is>
          <t xml:space="preserve"> </t>
        </is>
      </c>
    </row>
    <row r="14">
      <c r="A14" s="4" t="inlineStr">
        <is>
          <t>Beginning balance</t>
        </is>
      </c>
      <c r="B14" s="4" t="inlineStr">
        <is>
          <t xml:space="preserve"> </t>
        </is>
      </c>
    </row>
    <row r="15">
      <c r="A15" s="4" t="inlineStr">
        <is>
          <t>Issuance of convertible loan</t>
        </is>
      </c>
      <c r="B15" s="6" t="n">
        <v>168339</v>
      </c>
    </row>
    <row r="16">
      <c r="A16" s="4" t="inlineStr">
        <is>
          <t>Change in fair value of embedded derivatives</t>
        </is>
      </c>
      <c r="B16" s="6" t="n">
        <v>3947</v>
      </c>
    </row>
    <row r="17">
      <c r="A17" s="4" t="inlineStr">
        <is>
          <t>Ending balance</t>
        </is>
      </c>
      <c r="B17" s="6" t="n">
        <v>172286</v>
      </c>
    </row>
    <row r="18">
      <c r="A18" s="4" t="inlineStr">
        <is>
          <t>Convertible Loan 2 [Member] | Derivative Component [Member]</t>
        </is>
      </c>
      <c r="B18" s="4" t="inlineStr">
        <is>
          <t xml:space="preserve"> </t>
        </is>
      </c>
    </row>
    <row r="19">
      <c r="A19" s="3" t="inlineStr">
        <is>
          <t>Short-Term Debt [Line Items]</t>
        </is>
      </c>
      <c r="B19" s="4" t="inlineStr">
        <is>
          <t xml:space="preserve"> </t>
        </is>
      </c>
    </row>
    <row r="20">
      <c r="A20" s="4" t="inlineStr">
        <is>
          <t>Beginning balance</t>
        </is>
      </c>
      <c r="B20" s="4" t="inlineStr">
        <is>
          <t xml:space="preserve"> </t>
        </is>
      </c>
    </row>
    <row r="21">
      <c r="A21" s="4" t="inlineStr">
        <is>
          <t>Issuance of convertible loan</t>
        </is>
      </c>
      <c r="B21" s="6" t="n">
        <v>831661</v>
      </c>
    </row>
    <row r="22">
      <c r="A22" s="4" t="inlineStr">
        <is>
          <t>Change in fair value of embedded derivatives</t>
        </is>
      </c>
      <c r="B22" s="6" t="n">
        <v>32889</v>
      </c>
    </row>
    <row r="23">
      <c r="A23" s="4" t="inlineStr">
        <is>
          <t>Ending balance</t>
        </is>
      </c>
      <c r="B23" s="5" t="n">
        <v>8645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Convertible loan from affiliates (Details Narrative) - $ / shares</t>
        </is>
      </c>
      <c r="C1" s="2" t="inlineStr">
        <is>
          <t>12 Months Ended</t>
        </is>
      </c>
    </row>
    <row r="2">
      <c r="B2" s="2" t="inlineStr">
        <is>
          <t>Sep. 06, 2022</t>
        </is>
      </c>
      <c r="C2" s="2" t="inlineStr">
        <is>
          <t>Dec. 31, 2023</t>
        </is>
      </c>
    </row>
    <row r="3">
      <c r="A3" s="4" t="inlineStr">
        <is>
          <t>HMI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Number of shares converted</t>
        </is>
      </c>
      <c r="B5" s="6" t="n">
        <v>7344632</v>
      </c>
      <c r="C5" s="4" t="inlineStr">
        <is>
          <t xml:space="preserve"> </t>
        </is>
      </c>
    </row>
    <row r="6">
      <c r="A6" s="4" t="inlineStr">
        <is>
          <t>Maximum number of warrants to purchase</t>
        </is>
      </c>
      <c r="B6" s="6" t="n">
        <v>36723160</v>
      </c>
      <c r="C6" s="4" t="inlineStr">
        <is>
          <t xml:space="preserve"> </t>
        </is>
      </c>
    </row>
    <row r="7">
      <c r="A7" s="4" t="inlineStr">
        <is>
          <t>Conversion rate</t>
        </is>
      </c>
      <c r="B7" s="11" t="n">
        <v>0.177</v>
      </c>
      <c r="C7" s="4" t="inlineStr">
        <is>
          <t xml:space="preserve"> </t>
        </is>
      </c>
    </row>
    <row r="8">
      <c r="A8" s="4" t="inlineStr">
        <is>
          <t>Exercise price</t>
        </is>
      </c>
      <c r="B8" s="11" t="n">
        <v>0.177</v>
      </c>
      <c r="C8" s="4" t="inlineStr">
        <is>
          <t xml:space="preserve"> </t>
        </is>
      </c>
    </row>
    <row r="9">
      <c r="A9" s="4" t="inlineStr">
        <is>
          <t>Term</t>
        </is>
      </c>
      <c r="B9" s="4" t="inlineStr">
        <is>
          <t>5 years</t>
        </is>
      </c>
      <c r="C9" s="4" t="inlineStr">
        <is>
          <t xml:space="preserve"> </t>
        </is>
      </c>
    </row>
    <row r="10">
      <c r="A10" s="4" t="inlineStr">
        <is>
          <t>Maximum Credit Line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t>
        </is>
      </c>
      <c r="B12" s="4" t="inlineStr">
        <is>
          <t xml:space="preserve"> </t>
        </is>
      </c>
      <c r="C12" s="9" t="n">
        <v>0.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al</t>
        </is>
      </c>
      <c r="B3" s="5" t="n">
        <v>1133800</v>
      </c>
      <c r="C3" s="5" t="n">
        <v>652424</v>
      </c>
    </row>
    <row r="4">
      <c r="A4" s="4" t="inlineStr">
        <is>
          <t>Income taxes payable</t>
        </is>
      </c>
      <c r="B4" s="6" t="n">
        <v>57961</v>
      </c>
      <c r="C4" s="6" t="n">
        <v>29140</v>
      </c>
    </row>
    <row r="5">
      <c r="A5" s="4" t="inlineStr">
        <is>
          <t>Taxes penalty payable</t>
        </is>
      </c>
      <c r="B5" s="6" t="n">
        <v>1410000</v>
      </c>
      <c r="C5" s="4" t="inlineStr">
        <is>
          <t xml:space="preserve"> </t>
        </is>
      </c>
    </row>
    <row r="6">
      <c r="A6" s="4" t="inlineStr">
        <is>
          <t>Total other payables and accrued liabilities</t>
        </is>
      </c>
      <c r="B6" s="5" t="n">
        <v>2601761</v>
      </c>
      <c r="C6" s="5" t="n">
        <v>6815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payables and accrued liabilities (Details Narrative) - USD ($)</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Expenses on staff welfare benefits and MPF Scheme</t>
        </is>
      </c>
      <c r="B4" s="5" t="n">
        <v>1360713</v>
      </c>
      <c r="C4" s="5" t="n">
        <v>10825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ferred income (Details) - USD ($)</t>
        </is>
      </c>
      <c r="B1" s="2" t="inlineStr">
        <is>
          <t>Dec. 31, 2023</t>
        </is>
      </c>
      <c r="C1" s="2" t="inlineStr">
        <is>
          <t>Dec. 31, 2022</t>
        </is>
      </c>
    </row>
    <row r="2">
      <c r="A2" s="3" t="inlineStr">
        <is>
          <t>Deferred Income</t>
        </is>
      </c>
      <c r="B2" s="4" t="inlineStr">
        <is>
          <t xml:space="preserve"> </t>
        </is>
      </c>
      <c r="C2" s="4" t="inlineStr">
        <is>
          <t xml:space="preserve"> </t>
        </is>
      </c>
    </row>
    <row r="3">
      <c r="A3" s="4" t="inlineStr">
        <is>
          <t>Service fees received in advance</t>
        </is>
      </c>
      <c r="B3" s="5" t="n">
        <v>778126</v>
      </c>
      <c r="C3" s="5" t="n">
        <v>2911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Deferred income (Details 1) - USD ($)</t>
        </is>
      </c>
      <c r="B1" s="2" t="inlineStr">
        <is>
          <t>12 Months Ended</t>
        </is>
      </c>
    </row>
    <row r="2">
      <c r="B2" s="2" t="inlineStr">
        <is>
          <t>Dec. 31, 2023</t>
        </is>
      </c>
      <c r="C2" s="2" t="inlineStr">
        <is>
          <t>Dec. 31, 2022</t>
        </is>
      </c>
    </row>
    <row r="3">
      <c r="A3" s="3" t="inlineStr">
        <is>
          <t>Deferred Income</t>
        </is>
      </c>
      <c r="B3" s="4" t="inlineStr">
        <is>
          <t xml:space="preserve"> </t>
        </is>
      </c>
      <c r="C3" s="4" t="inlineStr">
        <is>
          <t xml:space="preserve"> </t>
        </is>
      </c>
    </row>
    <row r="4">
      <c r="A4" s="4" t="inlineStr">
        <is>
          <t>Deferred income</t>
        </is>
      </c>
      <c r="B4" s="5" t="n">
        <v>291171</v>
      </c>
      <c r="C4" s="5" t="n">
        <v>236612</v>
      </c>
    </row>
    <row r="5">
      <c r="A5" s="4" t="inlineStr">
        <is>
          <t>Deferred income Additions</t>
        </is>
      </c>
      <c r="B5" s="6" t="n">
        <v>4256461</v>
      </c>
      <c r="C5" s="6" t="n">
        <v>3600335</v>
      </c>
    </row>
    <row r="6">
      <c r="A6" s="4" t="inlineStr">
        <is>
          <t>Deferred income Deductions</t>
        </is>
      </c>
      <c r="B6" s="6" t="n">
        <v>-3769505</v>
      </c>
      <c r="C6" s="6" t="n">
        <v>-3545776</v>
      </c>
    </row>
    <row r="7">
      <c r="A7" s="4" t="inlineStr">
        <is>
          <t>Deferred income</t>
        </is>
      </c>
      <c r="B7" s="5" t="n">
        <v>778126</v>
      </c>
      <c r="C7" s="5" t="n">
        <v>2911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income tax</t>
        </is>
      </c>
      <c r="B4" s="5" t="n">
        <v>1125</v>
      </c>
      <c r="C4" s="5" t="n">
        <v>78016</v>
      </c>
    </row>
    <row r="5">
      <c r="A5" s="4" t="inlineStr">
        <is>
          <t>Deferred income tax</t>
        </is>
      </c>
      <c r="B5" s="6" t="n">
        <v>38645</v>
      </c>
      <c r="C5" s="6" t="n">
        <v>-3988</v>
      </c>
    </row>
    <row r="6">
      <c r="A6" s="4" t="inlineStr">
        <is>
          <t>Income tax expenses</t>
        </is>
      </c>
      <c r="B6" s="5" t="n">
        <v>39770</v>
      </c>
      <c r="C6" s="5" t="n">
        <v>74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Value Exchange International, Inc. (“VEII” or the “Company”),
formerly known as Sino Payments Inc., was incorporated in the State of Nevada June 26, 2007 On January 1, 2014, VEII received 100% of the issued and outstanding
shares of in Value Exchange Int’l (China) Limited (“VEI CHN”) in exchange for i) newly issued 12,000,000 shares of VEII’s
common stock to the majority stockholder of VEI CHN; and ii) 166,667 shares of our common stock held by VEI CHN to be transferred to the
majority stockholder of VEI CHN (“Share Exchange”). This transaction resulted in the owners of VEI CHN obtaining a majority
voting interest in VEII. The merger of VEI CHN into VEII, which has nominal net assets, resulted in VEI CHN having control of the combined
entities. For financial reporting purposes, the transaction represents a "reverse
merger" rather than a business combination and VEII is deemed to be the accounting acquiree in the transaction. The transaction is
being accounted for as a reverse merger and recapitalization. VEII is the legal acquirer but accounting acquiree for financial reporting
purposes and VEI CHN is the acquired company but accounting acquirer. Consequently, the assets and liabilities and the operations that
will be reflected in the historical financial statements prior to the transaction will be those of VEI CHN and will be recorded at the
historical cost basis of VEI CHN, and no goodwill will be recognized in this transaction. The consolidated financial statements after
completion of the transaction will include the assets and liabilities of VEI CHN and VEII, and the historical operations of VEII and the
combined operations of VEI CHN from the initial closing date of the transaction. VEI CHN, formerly known as TAP Investments Group Limited, was incorporated
on November 16, 2001 under the laws of Hong Kong SAR and changed its name to Value Exchange Int’l (China) Limited on May 13, 2013.
VEI CHN is an investment holding company. The Company provides IT Business’ services and solutions to the retail sector through
three operating subsidiaries located in Hong Kong SAR and the People’s Republic of China (“PRC”). On September 2, 2008 VEI CHN established its first operating subsidiary,
Value Exchange Int’l (Shanghai) Limited (“VEI SHG”) in Shanghai, PRC, under the laws of the PRC. VEI SHG engages in
software development, trading and servicing of computer hardware and software activities. On September 25, 2008, VEI CHN acquired its second operating subsidiary,
TAP Services (HK) Limited in Hong Kong which subsequently changed its name to Value Exchange Int’l (Hong Kong) Limited (“VEI
HKG”) on May 14, 2013. VEI HKG engages in software development, trading and servicing of computer hardware and software activities. On May 14, 2013, VEI CHN further established another operating subsidiary,
Ke Dao Solutions Limited in Hong Kong, which subsequently changed its name to Cucumbuy.com Limited (“CUCUMBUY”) on May 26,
2017. CUCUMBUY conducts consultancy services for IT Services and Solutions activities. On May 21, 2018, VEI CHN disposed of CUCUMBUY with
consideration of HK$1. In January 2017, VEI CHN acquired 100% In January 2019, VEI SHG established an operating subsidiary, Value
Exchange Int’l (Hunan) Limited (“VEI HN”) in Hunan, PRC, under the laws of the PRC. VEI HN engages in IT service call-center
activities. In February 2020, VEI SHG established an operating
subsidiary, Shanghai Zhaonan Hengan Information Technology Co., Limited (“SZH”) in Shanghai, PRC, under the laws of the PRC.
SZH engages in IT services. In July 2021, VEI CHN established in an associate,
Smart Reward Express Limited (“SRE”) in Hong Kong. SRE is inactive since its establishment. In January 2022, VEI HKG established an operating
subsidiary, Haomeng Technology (Shenzhen) Co., Limited. (“HTS”) in Shenzhen, PRC, under the laws of the PRC. HTS engages in
IT services. As of December 31, 2023, the Company held five wholly-owned subsidiaries,
and two subsidiaries with 51% ownership. Company establishes operating subsidiaries when a perceived or actual opportunity for business
is deemed to be most efficiently handled by a local operating subsidiar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Pre-tax (loss) income</t>
        </is>
      </c>
      <c r="B4" s="5" t="n">
        <v>6695141</v>
      </c>
      <c r="C4" s="5" t="n">
        <v>77394</v>
      </c>
    </row>
    <row r="5">
      <c r="A5" s="4" t="inlineStr">
        <is>
          <t>Current tax computed at various jurisdiction rate</t>
        </is>
      </c>
      <c r="B5" s="6" t="n">
        <v>1125</v>
      </c>
      <c r="C5" s="6" t="n">
        <v>78016</v>
      </c>
    </row>
    <row r="6">
      <c r="A6" s="4" t="inlineStr">
        <is>
          <t>Deferred tax computed at various jurisdiction rate</t>
        </is>
      </c>
      <c r="B6" s="6" t="n">
        <v>38645</v>
      </c>
      <c r="C6" s="6" t="n">
        <v>3988</v>
      </c>
    </row>
    <row r="7">
      <c r="A7" s="4" t="inlineStr">
        <is>
          <t>Effective income taxes</t>
        </is>
      </c>
      <c r="B7" s="5" t="n">
        <v>39770</v>
      </c>
      <c r="C7" s="5" t="n">
        <v>74028</v>
      </c>
    </row>
    <row r="8">
      <c r="A8" s="4" t="inlineStr">
        <is>
          <t>U.S. federal corporate income tax rat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Effective Income Tax Rate Reconciliation, Deduction, Percent</t>
        </is>
      </c>
      <c r="B10" s="9" t="n">
        <v>0.21</v>
      </c>
      <c r="C10" s="9" t="n">
        <v>0.21</v>
      </c>
    </row>
    <row r="11">
      <c r="A11" s="4" t="inlineStr">
        <is>
          <t>Philippine corporate income tax rat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Effective Income Tax Rate Reconciliation, Deduction, Percent</t>
        </is>
      </c>
      <c r="B13" s="9" t="n">
        <v>0.3</v>
      </c>
      <c r="C13" s="9" t="n">
        <v>0.3</v>
      </c>
    </row>
    <row r="14">
      <c r="A14" s="4" t="inlineStr">
        <is>
          <t>P.R.C. corporate income tax rate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Effective Income Tax Rate Reconciliation, Deduction, Percent</t>
        </is>
      </c>
      <c r="B16" s="9" t="n">
        <v>0.25</v>
      </c>
      <c r="C16" s="9" t="n">
        <v>0.25</v>
      </c>
    </row>
    <row r="17">
      <c r="A17" s="4" t="inlineStr">
        <is>
          <t>Hong Kong corporate income tax rate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Effective Income Tax Rate Reconciliation, Deduction, Percent</t>
        </is>
      </c>
      <c r="B19" s="10" t="n">
        <v>0.165</v>
      </c>
      <c r="C19" s="10" t="n">
        <v>0.1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losses</t>
        </is>
      </c>
      <c r="B3" s="5" t="n">
        <v>338318</v>
      </c>
      <c r="C3" s="5" t="n">
        <v>38110</v>
      </c>
    </row>
    <row r="4">
      <c r="A4" s="4" t="inlineStr">
        <is>
          <t>Less: valuation allowance</t>
        </is>
      </c>
      <c r="B4" s="6" t="n">
        <v>-338318</v>
      </c>
      <c r="C4" s="4" t="inlineStr">
        <is>
          <t xml:space="preserve"> </t>
        </is>
      </c>
    </row>
    <row r="5">
      <c r="A5" s="4" t="inlineStr">
        <is>
          <t>Deferred income tax assets</t>
        </is>
      </c>
      <c r="B5" s="4" t="inlineStr">
        <is>
          <t xml:space="preserve"> </t>
        </is>
      </c>
      <c r="C5" s="5" t="n">
        <v>381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provision</t>
        </is>
      </c>
      <c r="B4" s="5" t="n">
        <v>39770</v>
      </c>
      <c r="C4" s="5" t="n">
        <v>74028</v>
      </c>
    </row>
    <row r="5">
      <c r="A5" s="4" t="inlineStr">
        <is>
          <t>U.S Federal Corporate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rate</t>
        </is>
      </c>
      <c r="B7" s="9" t="n">
        <v>0.21</v>
      </c>
      <c r="C7" s="4" t="inlineStr">
        <is>
          <t xml:space="preserve"> </t>
        </is>
      </c>
    </row>
    <row r="8">
      <c r="A8" s="4" t="inlineStr">
        <is>
          <t>Inland Revenue, Hong Kong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tax rate</t>
        </is>
      </c>
      <c r="B10" s="10" t="n">
        <v>0.165</v>
      </c>
      <c r="C10" s="4" t="inlineStr">
        <is>
          <t xml:space="preserve"> </t>
        </is>
      </c>
    </row>
    <row r="11">
      <c r="A11" s="4" t="inlineStr">
        <is>
          <t>Philippin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Statutory rate</t>
        </is>
      </c>
      <c r="B13" s="9" t="n">
        <v>0.3</v>
      </c>
      <c r="C13" s="4" t="inlineStr">
        <is>
          <t xml:space="preserve"> </t>
        </is>
      </c>
    </row>
    <row r="14">
      <c r="A14" s="4" t="inlineStr">
        <is>
          <t>State Administration of Taxation, China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Statutory rate</t>
        </is>
      </c>
      <c r="B16" s="9" t="n">
        <v>0.25</v>
      </c>
      <c r="C16" s="4" t="inlineStr">
        <is>
          <t xml:space="preserve"> </t>
        </is>
      </c>
    </row>
    <row r="17">
      <c r="A17" s="4" t="inlineStr">
        <is>
          <t>Income tax provision</t>
        </is>
      </c>
      <c r="B17" s="5" t="n">
        <v>0</v>
      </c>
      <c r="C17" s="5" t="n">
        <v>0</v>
      </c>
    </row>
    <row r="18">
      <c r="A18" s="4" t="inlineStr">
        <is>
          <t>Philippine Corporate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Effective income tax rate</t>
        </is>
      </c>
      <c r="B20" s="9" t="n">
        <v>0.1</v>
      </c>
      <c r="C2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tatutory reserves (Details) - USD ($)</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Statutory reserves</t>
        </is>
      </c>
      <c r="B3" s="5" t="n">
        <v>11835</v>
      </c>
      <c r="C3" s="5" t="n">
        <v>118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6" customWidth="1" min="2" max="2"/>
  </cols>
  <sheetData>
    <row r="1">
      <c r="A1" s="1" t="inlineStr">
        <is>
          <t>Statutory reserves (Details Narrative)</t>
        </is>
      </c>
      <c r="B1" s="2" t="inlineStr">
        <is>
          <t>12 Months Ended</t>
        </is>
      </c>
    </row>
    <row r="2">
      <c r="B2" s="2" t="inlineStr">
        <is>
          <t>Dec. 31, 2023</t>
        </is>
      </c>
    </row>
    <row r="3">
      <c r="A3" s="4" t="inlineStr">
        <is>
          <t>Remaining reserve percent</t>
        </is>
      </c>
      <c r="B3" s="9" t="n">
        <v>0.25</v>
      </c>
    </row>
    <row r="4">
      <c r="A4" s="4" t="inlineStr">
        <is>
          <t>Minimum [Member]</t>
        </is>
      </c>
      <c r="B4" s="4" t="inlineStr">
        <is>
          <t xml:space="preserve"> </t>
        </is>
      </c>
    </row>
    <row r="5">
      <c r="A5" s="4" t="inlineStr">
        <is>
          <t>Banking regulation, maximum payout ratio</t>
        </is>
      </c>
      <c r="B5" s="9" t="n">
        <v>0.1</v>
      </c>
    </row>
    <row r="6">
      <c r="A6" s="4" t="inlineStr">
        <is>
          <t>Maximum [Member]</t>
        </is>
      </c>
      <c r="B6" s="4" t="inlineStr">
        <is>
          <t xml:space="preserve"> </t>
        </is>
      </c>
    </row>
    <row r="7">
      <c r="A7" s="4" t="inlineStr">
        <is>
          <t>Banking regulation, maximum payout ratio</t>
        </is>
      </c>
      <c r="B7" s="9" t="n">
        <v>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and shareholder transactions (Details) - USD ($)</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Due from related parties</t>
        </is>
      </c>
      <c r="C3" s="5" t="n">
        <v>3058220</v>
      </c>
      <c r="D3" s="5" t="n">
        <v>2400028</v>
      </c>
    </row>
    <row r="4">
      <c r="A4" s="4" t="inlineStr">
        <is>
          <t>Allowance for amounts due from related parties</t>
        </is>
      </c>
      <c r="C4" s="6" t="n">
        <v>-2527545</v>
      </c>
      <c r="D4" s="4" t="inlineStr">
        <is>
          <t xml:space="preserve"> </t>
        </is>
      </c>
    </row>
    <row r="5">
      <c r="A5" s="4" t="inlineStr">
        <is>
          <t>Due from related parties, net</t>
        </is>
      </c>
      <c r="C5" s="6" t="n">
        <v>530675</v>
      </c>
      <c r="D5" s="6" t="n">
        <v>2400028</v>
      </c>
    </row>
    <row r="6">
      <c r="A6" s="4" t="inlineStr">
        <is>
          <t>Due to a related party</t>
        </is>
      </c>
      <c r="C6" s="6" t="n">
        <v>83649</v>
      </c>
      <c r="D6" s="6" t="n">
        <v>16918</v>
      </c>
    </row>
    <row r="7">
      <c r="A7" s="4" t="inlineStr">
        <is>
          <t>Value Exchange International Limite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from related parties</t>
        </is>
      </c>
      <c r="B9" s="4" t="inlineStr">
        <is>
          <t>[1]</t>
        </is>
      </c>
      <c r="C9" s="6" t="n">
        <v>2401994</v>
      </c>
      <c r="D9" s="6" t="n">
        <v>2058267</v>
      </c>
    </row>
    <row r="10">
      <c r="A10" s="4" t="inlineStr">
        <is>
          <t>Cucumbuy.com Limite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from related parties</t>
        </is>
      </c>
      <c r="B12" s="4" t="inlineStr">
        <is>
          <t>[2]</t>
        </is>
      </c>
      <c r="C12" s="4" t="inlineStr">
        <is>
          <t xml:space="preserve"> </t>
        </is>
      </c>
      <c r="D12" s="6" t="n">
        <v>33333</v>
      </c>
    </row>
    <row r="13">
      <c r="A13" s="4" t="inlineStr">
        <is>
          <t>Due to a related party</t>
        </is>
      </c>
      <c r="B13" s="4" t="inlineStr">
        <is>
          <t>[2]</t>
        </is>
      </c>
      <c r="C13" s="6" t="n">
        <v>17961</v>
      </c>
      <c r="D13" s="4" t="inlineStr">
        <is>
          <t xml:space="preserve"> </t>
        </is>
      </c>
    </row>
    <row r="14">
      <c r="A14" s="4" t="inlineStr">
        <is>
          <t>SmartMyWays Co., Limited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from related parties</t>
        </is>
      </c>
      <c r="B16" s="4" t="inlineStr">
        <is>
          <t>[3]</t>
        </is>
      </c>
      <c r="C16" s="6" t="n">
        <v>40098</v>
      </c>
      <c r="D16" s="6" t="n">
        <v>92308</v>
      </c>
    </row>
    <row r="17">
      <c r="A17" s="4" t="inlineStr">
        <is>
          <t>Retail Intelligent Unit Limited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from related parties</t>
        </is>
      </c>
      <c r="B19" s="4" t="inlineStr">
        <is>
          <t>[4]</t>
        </is>
      </c>
      <c r="C19" s="4" t="inlineStr">
        <is>
          <t xml:space="preserve"> </t>
        </is>
      </c>
      <c r="D19" s="6" t="n">
        <v>36923</v>
      </c>
    </row>
    <row r="20">
      <c r="A20" s="4" t="inlineStr">
        <is>
          <t>Due to a related party</t>
        </is>
      </c>
      <c r="B20" s="4" t="inlineStr">
        <is>
          <t>[4]</t>
        </is>
      </c>
      <c r="C20" s="6" t="n">
        <v>36795</v>
      </c>
      <c r="D20" s="4" t="inlineStr">
        <is>
          <t xml:space="preserve"> </t>
        </is>
      </c>
    </row>
    <row r="21">
      <c r="A21" s="4" t="inlineStr">
        <is>
          <t>AppMyWays Co., Limited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Due from related parties</t>
        </is>
      </c>
      <c r="B23" s="4" t="inlineStr">
        <is>
          <t>[5]</t>
        </is>
      </c>
      <c r="C23" s="4" t="inlineStr">
        <is>
          <t xml:space="preserve"> </t>
        </is>
      </c>
      <c r="D23" s="6" t="n">
        <v>86776</v>
      </c>
    </row>
    <row r="24">
      <c r="A24" s="4" t="inlineStr">
        <is>
          <t>TAP Technology (HK) Limited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Due from related parties</t>
        </is>
      </c>
      <c r="B26" s="4" t="inlineStr">
        <is>
          <t>[6]</t>
        </is>
      </c>
      <c r="C26" s="6" t="n">
        <v>73481</v>
      </c>
      <c r="D26" s="6" t="n">
        <v>54928</v>
      </c>
    </row>
    <row r="27">
      <c r="A27" s="4" t="inlineStr">
        <is>
          <t>Value Exchange International (Taiwan) Co, Ltd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Due from related parties</t>
        </is>
      </c>
      <c r="B29" s="4" t="inlineStr">
        <is>
          <t>[7]</t>
        </is>
      </c>
      <c r="C29" s="6" t="n">
        <v>11972</v>
      </c>
      <c r="D29" s="6" t="n">
        <v>37493</v>
      </c>
    </row>
    <row r="30">
      <c r="A30" s="4" t="inlineStr">
        <is>
          <t>Value E Consultant International (M) Sdn. Bhd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Due from related parties</t>
        </is>
      </c>
      <c r="B32" s="4" t="inlineStr">
        <is>
          <t>[8]</t>
        </is>
      </c>
      <c r="C32" s="6" t="n">
        <v>530675</v>
      </c>
      <c r="D32" s="4" t="inlineStr">
        <is>
          <t xml:space="preserve"> </t>
        </is>
      </c>
    </row>
    <row r="33">
      <c r="A33" s="4" t="inlineStr">
        <is>
          <t>SA-Network Limited [Memb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Due to a related party</t>
        </is>
      </c>
      <c r="B35" s="4" t="inlineStr">
        <is>
          <t>[9]</t>
        </is>
      </c>
      <c r="C35" s="6" t="n">
        <v>10784</v>
      </c>
      <c r="D35" s="6" t="n">
        <v>16918</v>
      </c>
    </row>
    <row r="36">
      <c r="A36" s="4" t="inlineStr">
        <is>
          <t>Value X International Pte. Ltd [Member]</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Due to a related party</t>
        </is>
      </c>
      <c r="B38" s="4" t="inlineStr">
        <is>
          <t>[10]</t>
        </is>
      </c>
      <c r="C38" s="6" t="n">
        <v>10014</v>
      </c>
      <c r="D38" s="4" t="inlineStr">
        <is>
          <t xml:space="preserve"> </t>
        </is>
      </c>
    </row>
    <row r="39">
      <c r="A39" s="4" t="inlineStr">
        <is>
          <t>Smart Reward Express Limited [Member]</t>
        </is>
      </c>
      <c r="C39" s="4" t="inlineStr">
        <is>
          <t xml:space="preserve"> </t>
        </is>
      </c>
      <c r="D39" s="4" t="inlineStr">
        <is>
          <t xml:space="preserve"> </t>
        </is>
      </c>
    </row>
    <row r="40">
      <c r="A40" s="3" t="inlineStr">
        <is>
          <t>Related Party Transaction [Line Items]</t>
        </is>
      </c>
      <c r="C40" s="4" t="inlineStr">
        <is>
          <t xml:space="preserve"> </t>
        </is>
      </c>
      <c r="D40" s="4" t="inlineStr">
        <is>
          <t xml:space="preserve"> </t>
        </is>
      </c>
    </row>
    <row r="41">
      <c r="A41" s="4" t="inlineStr">
        <is>
          <t>Due to a related party</t>
        </is>
      </c>
      <c r="B41" s="4" t="inlineStr">
        <is>
          <t>[11]</t>
        </is>
      </c>
      <c r="C41" s="6" t="n">
        <v>641</v>
      </c>
      <c r="D41" s="4" t="inlineStr">
        <is>
          <t xml:space="preserve"> </t>
        </is>
      </c>
    </row>
    <row r="42">
      <c r="A42" s="4" t="inlineStr">
        <is>
          <t>Hapi Retail Company Limited [Member]</t>
        </is>
      </c>
      <c r="C42" s="4" t="inlineStr">
        <is>
          <t xml:space="preserve"> </t>
        </is>
      </c>
      <c r="D42" s="4" t="inlineStr">
        <is>
          <t xml:space="preserve"> </t>
        </is>
      </c>
    </row>
    <row r="43">
      <c r="A43" s="3" t="inlineStr">
        <is>
          <t>Related Party Transaction [Line Items]</t>
        </is>
      </c>
      <c r="C43" s="4" t="inlineStr">
        <is>
          <t xml:space="preserve"> </t>
        </is>
      </c>
      <c r="D43" s="4" t="inlineStr">
        <is>
          <t xml:space="preserve"> </t>
        </is>
      </c>
    </row>
    <row r="44">
      <c r="A44" s="4" t="inlineStr">
        <is>
          <t>Due to a related party</t>
        </is>
      </c>
      <c r="B44" s="4" t="inlineStr">
        <is>
          <t>[12]</t>
        </is>
      </c>
      <c r="C44" s="5" t="n">
        <v>7454</v>
      </c>
      <c r="D44" s="4" t="inlineStr">
        <is>
          <t xml:space="preserve"> </t>
        </is>
      </c>
    </row>
    <row r="45"/>
    <row r="46">
      <c r="A46" s="4" t="inlineStr">
        <is>
          <t>[1]Mr. Kenneth Tan and Ms. Bella Tsang, directors of the Company, are shareholders and a directors of Value Exchange International Limited,
a company incorporated in Hong Kong. The balance is unsecured, interest free and repayable on demand.[2]Ms. Bella Tsang, a director of the Company, is a shareholder and a director of Cucumbuy.com Limited, a company incorporated in Hong
Kong. The balance is unsecured, interest free and repayable on demand.[3]Ms. Bella Tsang, a director of the Company, is a shareholder and a director of SmartMyWays Co., Limited, a company incorporated in
Hong Kong. Mr. Kenneth Tan, a director of the Company, is a director of SmartMyWays Co., Limited. The balance is unsecured, interest free
and repayable on demand.[4]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5]Ms. Bella Tsang, a director of the Company, was a shareholder and a director of AppMyWays Co., Limited, a company incorporated in
Hong Kong. The balance was unsecured, interest free and repayable on demand.[6]Ms. Bella Tsang, a director of the Company, is a shareholder and a director of TAP Technology (HK) Limited, a company incorporated
in Hong Kong. The balance is unsecured, interest free and repayable on demand.[7]Ms. Bella Tsang, a director of the Company, is a shareholder and a director of Value Exchange International (Taiwan) Co, Ltd, a company
incorporated in Taiwan. The balance is unsecured, interest free and repayable on demand.[8]Ms. Bella Tsang, a director of the Company, is a shareholder of Value E Consultant International (M) Sdn. Bhd, a company incorporated
in Malaysia. The balance is unsecured, interest free and repayable on demand.[9]Ms. Bella Tsang, a director of the Company, is a shareholder and a director of SA-Network Limited, a company incorporated in England
and Wales. The balance is unsecured, interest free and repayable on demand.[10]Ms. Bella Tsang, a director of the Company, is a shareholder and a director of ValueX International Pte. Ltd., a company incorporated
in Singapore. The balance is unsecured, interest free and repayable on demand.[11]VEI CHN owns 50% shares of Smart Reward Express Limited, an inactive company incorporated in Hong Kong; and Mr. Chan Heng Fai, Mr.
Lum Kan Fai and Ms. Bella Tsang, directors of the Company, are directors of Smart Reward Express Limited. The balance is unsecured, interest
free and repayable on demand.[12]Ms. Bella Tsang, a director of the Company, is a shareholder and a director of Hapi Retail Company Limited, a company incorporated
in Canada. The balance is unsecured, interest free and repayable on demand.</t>
        </is>
      </c>
    </row>
  </sheetData>
  <mergeCells count="3">
    <mergeCell ref="A1:B1"/>
    <mergeCell ref="A45:C45"/>
    <mergeCell ref="A46:C4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and shareholder transactions (Details 1) - USD ($)</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Subcontracting fees payable</t>
        </is>
      </c>
      <c r="C4" s="5" t="n">
        <v>-2233335</v>
      </c>
      <c r="D4" s="5" t="n">
        <v>-830106</v>
      </c>
    </row>
    <row r="5">
      <c r="A5" s="4" t="inlineStr">
        <is>
          <t>Service income received</t>
        </is>
      </c>
      <c r="C5" s="6" t="n">
        <v>782266</v>
      </c>
      <c r="D5" s="6" t="n">
        <v>669802</v>
      </c>
    </row>
    <row r="6">
      <c r="A6" s="4" t="inlineStr">
        <is>
          <t>Management fees received</t>
        </is>
      </c>
      <c r="C6" s="6" t="n">
        <v>36286</v>
      </c>
      <c r="D6" s="6" t="n">
        <v>169012</v>
      </c>
    </row>
    <row r="7">
      <c r="A7" s="4" t="inlineStr">
        <is>
          <t>Value Exchange International Limite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Subcontracting fees payable</t>
        </is>
      </c>
      <c r="B9" s="4" t="inlineStr">
        <is>
          <t>[1]</t>
        </is>
      </c>
      <c r="C9" s="6" t="n">
        <v>-974217</v>
      </c>
      <c r="D9" s="6" t="n">
        <v>-631708</v>
      </c>
    </row>
    <row r="10">
      <c r="A10" s="4" t="inlineStr">
        <is>
          <t>Service income received</t>
        </is>
      </c>
      <c r="B10" s="4" t="inlineStr">
        <is>
          <t>[1]</t>
        </is>
      </c>
      <c r="C10" s="6" t="n">
        <v>236431</v>
      </c>
      <c r="D10" s="6" t="n">
        <v>602682</v>
      </c>
    </row>
    <row r="11">
      <c r="A11" s="4" t="inlineStr">
        <is>
          <t>Management fees received</t>
        </is>
      </c>
      <c r="B11" s="4" t="inlineStr">
        <is>
          <t>[1]</t>
        </is>
      </c>
      <c r="C11" s="6" t="n">
        <v>36286</v>
      </c>
      <c r="D11" s="6" t="n">
        <v>64397</v>
      </c>
    </row>
    <row r="12">
      <c r="A12" s="4" t="inlineStr">
        <is>
          <t>Cucumbuy.com Limited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Subcontracting fees payable</t>
        </is>
      </c>
      <c r="B14" s="4" t="inlineStr">
        <is>
          <t>[2]</t>
        </is>
      </c>
      <c r="C14" s="6" t="n">
        <v>-240385</v>
      </c>
      <c r="D14" s="6" t="n">
        <v>-15385</v>
      </c>
    </row>
    <row r="15">
      <c r="A15" s="4" t="inlineStr">
        <is>
          <t>Management fees received</t>
        </is>
      </c>
      <c r="B15" s="4" t="inlineStr">
        <is>
          <t>[2]</t>
        </is>
      </c>
      <c r="C15" s="4" t="inlineStr">
        <is>
          <t xml:space="preserve"> </t>
        </is>
      </c>
      <c r="D15" s="6" t="n">
        <v>30769</v>
      </c>
    </row>
    <row r="16">
      <c r="A16" s="4" t="inlineStr">
        <is>
          <t>SmartMyWays Co., Limited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Subcontracting fees payable</t>
        </is>
      </c>
      <c r="B18" s="4" t="inlineStr">
        <is>
          <t>[3]</t>
        </is>
      </c>
      <c r="C18" s="6" t="n">
        <v>-202718</v>
      </c>
      <c r="D18" s="4" t="inlineStr">
        <is>
          <t xml:space="preserve"> </t>
        </is>
      </c>
    </row>
    <row r="19">
      <c r="A19" s="4" t="inlineStr">
        <is>
          <t>Management fees received</t>
        </is>
      </c>
      <c r="B19" s="4" t="inlineStr">
        <is>
          <t>[3]</t>
        </is>
      </c>
      <c r="C19" s="4" t="inlineStr">
        <is>
          <t xml:space="preserve"> </t>
        </is>
      </c>
      <c r="D19" s="6" t="n">
        <v>30769</v>
      </c>
    </row>
    <row r="20">
      <c r="A20" s="4" t="inlineStr">
        <is>
          <t>Retail Intelligent Unit Limited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Subcontracting fees payable</t>
        </is>
      </c>
      <c r="B22" s="4" t="inlineStr">
        <is>
          <t>[4]</t>
        </is>
      </c>
      <c r="C22" s="6" t="n">
        <v>-175641</v>
      </c>
      <c r="D22" s="4" t="inlineStr">
        <is>
          <t xml:space="preserve"> </t>
        </is>
      </c>
    </row>
    <row r="23">
      <c r="A23" s="4" t="inlineStr">
        <is>
          <t>Management fees received</t>
        </is>
      </c>
      <c r="B23" s="4" t="inlineStr">
        <is>
          <t>[4]</t>
        </is>
      </c>
      <c r="C23" s="4" t="inlineStr">
        <is>
          <t xml:space="preserve"> </t>
        </is>
      </c>
      <c r="D23" s="6" t="n">
        <v>12308</v>
      </c>
    </row>
    <row r="24">
      <c r="A24" s="4" t="inlineStr">
        <is>
          <t>TAP Technology (HK) Limited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Subcontracting fees payable</t>
        </is>
      </c>
      <c r="B26" s="4" t="inlineStr">
        <is>
          <t>[5]</t>
        </is>
      </c>
      <c r="C26" s="6" t="n">
        <v>-56388</v>
      </c>
      <c r="D26" s="6" t="n">
        <v>-110092</v>
      </c>
    </row>
    <row r="27">
      <c r="A27" s="4" t="inlineStr">
        <is>
          <t>Management fees received</t>
        </is>
      </c>
      <c r="B27" s="4" t="inlineStr">
        <is>
          <t>[5]</t>
        </is>
      </c>
      <c r="C27" s="4" t="inlineStr">
        <is>
          <t xml:space="preserve"> </t>
        </is>
      </c>
      <c r="D27" s="6" t="n">
        <v>30769</v>
      </c>
    </row>
    <row r="28">
      <c r="A28" s="4" t="inlineStr">
        <is>
          <t>Value Exchange International (Taiwan) Co, Ltd [Member]</t>
        </is>
      </c>
      <c r="C28" s="4" t="inlineStr">
        <is>
          <t xml:space="preserve"> </t>
        </is>
      </c>
      <c r="D28" s="4" t="inlineStr">
        <is>
          <t xml:space="preserve"> </t>
        </is>
      </c>
    </row>
    <row r="29">
      <c r="A29" s="3" t="inlineStr">
        <is>
          <t>Related Party Transaction [Line Items]</t>
        </is>
      </c>
      <c r="C29" s="4" t="inlineStr">
        <is>
          <t xml:space="preserve"> </t>
        </is>
      </c>
      <c r="D29" s="4" t="inlineStr">
        <is>
          <t xml:space="preserve"> </t>
        </is>
      </c>
    </row>
    <row r="30">
      <c r="A30" s="4" t="inlineStr">
        <is>
          <t>Subcontracting fees payable</t>
        </is>
      </c>
      <c r="B30" s="4" t="inlineStr">
        <is>
          <t>[6]</t>
        </is>
      </c>
      <c r="C30" s="6" t="n">
        <v>-43305</v>
      </c>
      <c r="D30" s="6" t="n">
        <v>-8497</v>
      </c>
    </row>
    <row r="31">
      <c r="A31" s="4" t="inlineStr">
        <is>
          <t>Service income received</t>
        </is>
      </c>
      <c r="B31" s="4" t="inlineStr">
        <is>
          <t>[6]</t>
        </is>
      </c>
      <c r="C31" s="6" t="n">
        <v>13917</v>
      </c>
      <c r="D31" s="6" t="n">
        <v>37033</v>
      </c>
    </row>
    <row r="32">
      <c r="A32" s="4" t="inlineStr">
        <is>
          <t>Value E Consultant International (M) Sdn. Bhd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Subcontracting fees payable</t>
        </is>
      </c>
      <c r="B34" s="4" t="inlineStr">
        <is>
          <t>[7]</t>
        </is>
      </c>
      <c r="C34" s="6" t="n">
        <v>-188534</v>
      </c>
      <c r="D34" s="6" t="n">
        <v>-47285</v>
      </c>
    </row>
    <row r="35">
      <c r="A35" s="4" t="inlineStr">
        <is>
          <t>Service income received</t>
        </is>
      </c>
      <c r="B35" s="4" t="inlineStr">
        <is>
          <t>[7]</t>
        </is>
      </c>
      <c r="C35" s="6" t="n">
        <v>531918</v>
      </c>
      <c r="D35" s="4" t="inlineStr">
        <is>
          <t xml:space="preserve"> </t>
        </is>
      </c>
    </row>
    <row r="36">
      <c r="A36" s="4" t="inlineStr">
        <is>
          <t>SA-Network Limited [Member]</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Subcontracting fees payable</t>
        </is>
      </c>
      <c r="B38" s="4" t="inlineStr">
        <is>
          <t>[8]</t>
        </is>
      </c>
      <c r="C38" s="6" t="n">
        <v>-314003</v>
      </c>
      <c r="D38" s="6" t="n">
        <v>-17139</v>
      </c>
    </row>
    <row r="39">
      <c r="A39" s="4" t="inlineStr">
        <is>
          <t>Value X International Pte. Ltd [Member]</t>
        </is>
      </c>
      <c r="C39" s="4" t="inlineStr">
        <is>
          <t xml:space="preserve"> </t>
        </is>
      </c>
      <c r="D39" s="4" t="inlineStr">
        <is>
          <t xml:space="preserve"> </t>
        </is>
      </c>
    </row>
    <row r="40">
      <c r="A40" s="3" t="inlineStr">
        <is>
          <t>Related Party Transaction [Line Items]</t>
        </is>
      </c>
      <c r="C40" s="4" t="inlineStr">
        <is>
          <t xml:space="preserve"> </t>
        </is>
      </c>
      <c r="D40" s="4" t="inlineStr">
        <is>
          <t xml:space="preserve"> </t>
        </is>
      </c>
    </row>
    <row r="41">
      <c r="A41" s="4" t="inlineStr">
        <is>
          <t>Subcontracting fees payable</t>
        </is>
      </c>
      <c r="B41" s="4" t="inlineStr">
        <is>
          <t>[9]</t>
        </is>
      </c>
      <c r="C41" s="6" t="n">
        <v>-38144</v>
      </c>
      <c r="D41" s="4" t="inlineStr">
        <is>
          <t xml:space="preserve"> </t>
        </is>
      </c>
    </row>
    <row r="42">
      <c r="A42" s="4" t="inlineStr">
        <is>
          <t>Management fees received</t>
        </is>
      </c>
      <c r="B42" s="4" t="inlineStr">
        <is>
          <t>[9]</t>
        </is>
      </c>
      <c r="C42" s="4" t="inlineStr">
        <is>
          <t xml:space="preserve"> </t>
        </is>
      </c>
      <c r="D42" s="6" t="n">
        <v>8311</v>
      </c>
    </row>
    <row r="43">
      <c r="A43" s="4" t="inlineStr">
        <is>
          <t>AppMyWays Co., Limited [Member]</t>
        </is>
      </c>
      <c r="C43" s="4" t="inlineStr">
        <is>
          <t xml:space="preserve"> </t>
        </is>
      </c>
      <c r="D43" s="4" t="inlineStr">
        <is>
          <t xml:space="preserve"> </t>
        </is>
      </c>
    </row>
    <row r="44">
      <c r="A44" s="3" t="inlineStr">
        <is>
          <t>Related Party Transaction [Line Items]</t>
        </is>
      </c>
      <c r="C44" s="4" t="inlineStr">
        <is>
          <t xml:space="preserve"> </t>
        </is>
      </c>
      <c r="D44" s="4" t="inlineStr">
        <is>
          <t xml:space="preserve"> </t>
        </is>
      </c>
    </row>
    <row r="45">
      <c r="A45" s="4" t="inlineStr">
        <is>
          <t>Service income received</t>
        </is>
      </c>
      <c r="B45" s="4" t="inlineStr">
        <is>
          <t>[10]</t>
        </is>
      </c>
      <c r="C45" s="4" t="inlineStr">
        <is>
          <t xml:space="preserve"> </t>
        </is>
      </c>
      <c r="D45" s="5" t="n">
        <v>30087</v>
      </c>
    </row>
    <row r="46"/>
    <row r="47">
      <c r="A47" s="4" t="inlineStr">
        <is>
          <t>[1]Mr. Kenneth Tan and Ms. Bella Tsang, directors of the Company, are shareholders and a directors of Value Exchange International Limited,
a company incorporated in Hong Kong. The balance is unsecured, interest free and repayable on demand.[2]Ms. Bella Tsang, a director of the Company, is a shareholder and a director of Cucumbuy.com Limited, a company incorporated in Hong
Kong. The balance is unsecured, interest free and repayable on demand.[3]Ms. Bella Tsang, a director of the Company, is a shareholder and a director of SmartMyWays Co., Limited, a company incorporated in
Hong Kong. Mr. Kenneth Tan, a director of the Company, is a director of SmartMyWays Co., Limited. The balance is unsecured, interest free
and repayable on demand.[4]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5]Ms. Bella Tsang, a director of the Company, is a shareholder and a director of TAP Technology (HK) Limited, a company incorporated
in Hong Kong. The balance is unsecured, interest free and repayable on demand.[6]Ms. Bella Tsang, a director of the Company, is a shareholder and a director of Value Exchange International (Taiwan) Co, Ltd, a company
incorporated in Taiwan. The balance is unsecured, interest free and repayable on demand.[7]Ms. Bella Tsang, a director of the Company, is a shareholder of Value E Consultant International (M) Sdn. Bhd, a company incorporated
in Malaysia. The balance is unsecured, interest free and repayable on demand.[8]Ms. Bella Tsang, a director of the Company, is a shareholder and a director of SA-Network Limited, a company incorporated in England
and Wales. The balance is unsecured, interest free and repayable on demand.[9]Ms. Bella Tsang, a director of the Company, is a shareholder and a director of ValueX International Pte. Ltd., a company incorporated
in Singapore. The balance is unsecured, interest free and repayable on demand.[10]Ms. Bella Tsang, a director of the Company, was a shareholder and a director of AppMyWays Co., Limited, a company incorporated in
Hong Kong. The balance was unsecured, interest free and repayable on demand.</t>
        </is>
      </c>
    </row>
  </sheetData>
  <mergeCells count="4">
    <mergeCell ref="A1:B2"/>
    <mergeCell ref="C1:D1"/>
    <mergeCell ref="A46:C46"/>
    <mergeCell ref="A47:C4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s (Details) - Customer Concentration Risk [Member]</t>
        </is>
      </c>
      <c r="B1" s="2" t="inlineStr">
        <is>
          <t>12 Months Ended</t>
        </is>
      </c>
    </row>
    <row r="2">
      <c r="B2" s="2" t="inlineStr">
        <is>
          <t>Dec. 31, 2023</t>
        </is>
      </c>
      <c r="C2" s="2" t="inlineStr">
        <is>
          <t>Dec. 31, 2022</t>
        </is>
      </c>
    </row>
    <row r="3">
      <c r="A3" s="4" t="inlineStr">
        <is>
          <t>Revenue Benchmark [Member] | Aisino Wincor Nixdorf Retail &amp; Banking System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63</v>
      </c>
      <c r="C5" s="10" t="n">
        <v>0.223</v>
      </c>
    </row>
    <row r="6">
      <c r="A6" s="4" t="inlineStr">
        <is>
          <t>Revenue Benchmark [Member] | A.S. Watson Retail (HK) Limited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46</v>
      </c>
      <c r="C8" s="10" t="n">
        <v>0.053</v>
      </c>
    </row>
    <row r="9">
      <c r="A9" s="4" t="inlineStr">
        <is>
          <t>Revenue Benchmark [Member] | Wuhan Watson's Personal Care Stores Co., Limited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092</v>
      </c>
      <c r="C11" s="10" t="n">
        <v>0.167</v>
      </c>
    </row>
    <row r="12">
      <c r="A12" s="4" t="inlineStr">
        <is>
          <t>Revenue Benchmark [Member] | Robinsons Retail Group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09</v>
      </c>
      <c r="C14" s="9" t="n">
        <v>0.12</v>
      </c>
    </row>
    <row r="15">
      <c r="A15" s="4" t="inlineStr">
        <is>
          <t>Revenue Benchmark [Member] | PCCW Solutions Limite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043</v>
      </c>
      <c r="C17" s="10" t="n">
        <v>0.156</v>
      </c>
    </row>
    <row r="18">
      <c r="A18" s="4" t="inlineStr">
        <is>
          <t>Accounts Receivable [Member] | Aisino Wincor Nixdorf Retail &amp; Banking System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03</v>
      </c>
      <c r="C20" s="10" t="n">
        <v>0.041</v>
      </c>
    </row>
    <row r="21">
      <c r="A21" s="4" t="inlineStr">
        <is>
          <t>Accounts Receivable [Member] | A.S. Watson Retail (HK) Limited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6</v>
      </c>
      <c r="C23" s="10" t="n">
        <v>0.08699999999999999</v>
      </c>
    </row>
    <row r="24">
      <c r="A24" s="4" t="inlineStr">
        <is>
          <t>Accounts Receivable [Member] | Robinsons Retail Group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075</v>
      </c>
      <c r="C26" s="10" t="n">
        <v>0.194</v>
      </c>
    </row>
    <row r="27">
      <c r="A27" s="4" t="inlineStr">
        <is>
          <t>Accounts Receivable [Member] | PCCW Solutions Limited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005</v>
      </c>
      <c r="C29" s="10" t="n">
        <v>0.279</v>
      </c>
    </row>
    <row r="30">
      <c r="A30" s="4" t="inlineStr">
        <is>
          <t>Accounts Receivable [Member] | Aisino Hongkong Limited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0" t="n">
        <v>0.121</v>
      </c>
      <c r="C32" s="4" t="inlineStr">
        <is>
          <t xml:space="preserve"> </t>
        </is>
      </c>
    </row>
    <row r="33">
      <c r="A33" s="4" t="inlineStr">
        <is>
          <t>Accounts Receivable [Member] | Wuhan Watson's Personal Care Stores Co., Limited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108</v>
      </c>
      <c r="C35" s="10" t="n">
        <v>0.0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Jul. 15, 2024</t>
        </is>
      </c>
      <c r="C1" s="2" t="inlineStr">
        <is>
          <t>Jan. 02, 2024</t>
        </is>
      </c>
      <c r="D1" s="2" t="inlineStr">
        <is>
          <t>Feb. 19, 2024</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Term</t>
        </is>
      </c>
      <c r="B3" s="4" t="inlineStr">
        <is>
          <t xml:space="preserve"> </t>
        </is>
      </c>
      <c r="C3" s="4" t="inlineStr">
        <is>
          <t xml:space="preserve"> </t>
        </is>
      </c>
      <c r="D3" s="4" t="inlineStr">
        <is>
          <t>3 years</t>
        </is>
      </c>
    </row>
    <row r="4">
      <c r="A4" s="4" t="inlineStr">
        <is>
          <t>Annual rent</t>
        </is>
      </c>
      <c r="B4" s="4" t="inlineStr">
        <is>
          <t xml:space="preserve"> </t>
        </is>
      </c>
      <c r="C4" s="4" t="inlineStr">
        <is>
          <t xml:space="preserve"> </t>
        </is>
      </c>
      <c r="D4" s="5" t="n">
        <v>150330</v>
      </c>
    </row>
    <row r="5">
      <c r="A5" s="4" t="inlineStr">
        <is>
          <t>Credit Agreement 2024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Maximum amount of unsecured credit line</t>
        </is>
      </c>
      <c r="B7" s="5" t="n">
        <v>110000</v>
      </c>
      <c r="C7" s="4" t="inlineStr">
        <is>
          <t xml:space="preserve"> </t>
        </is>
      </c>
      <c r="D7" s="4" t="inlineStr">
        <is>
          <t xml:space="preserve"> </t>
        </is>
      </c>
    </row>
    <row r="8">
      <c r="A8" s="4" t="inlineStr">
        <is>
          <t>Face amount</t>
        </is>
      </c>
      <c r="B8" s="5" t="n">
        <v>100000</v>
      </c>
      <c r="C8" s="4" t="inlineStr">
        <is>
          <t xml:space="preserve"> </t>
        </is>
      </c>
      <c r="D8" s="4" t="inlineStr">
        <is>
          <t xml:space="preserve"> </t>
        </is>
      </c>
    </row>
    <row r="9">
      <c r="A9" s="4" t="inlineStr">
        <is>
          <t>Bella Tsang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Owned percentage</t>
        </is>
      </c>
      <c r="B11" s="4" t="inlineStr">
        <is>
          <t xml:space="preserve"> </t>
        </is>
      </c>
      <c r="C11" s="9" t="n">
        <v>0.95</v>
      </c>
      <c r="D11" s="4" t="inlineStr">
        <is>
          <t xml:space="preserve"> </t>
        </is>
      </c>
    </row>
    <row r="12">
      <c r="A12" s="4" t="inlineStr">
        <is>
          <t>Sellers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Number of shares</t>
        </is>
      </c>
      <c r="B14" s="4" t="inlineStr">
        <is>
          <t xml:space="preserve"> </t>
        </is>
      </c>
      <c r="C14" s="6" t="n">
        <v>100</v>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 xml:space="preserve">Note 2 - Accounting policies Basis of presentation and principle of consolidation The consolidated financial statements include all of the assets, liabilities,
revenues, expenses and cash flows of entities in which the Company has a controlling interest (“subsidiaries”). Intercompany
accounts and transactions between consolidated companies have been eliminated in consolidation. Consolidated financial statements prepared following a reverse acquisition
are issued under the name of the legal parent (accounting acquiree) (i.e. VEII) but as a continuation of the financial statements of the
legal subsidiary (accounting acquirer) (i.e VEI CHN),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include the accounts of Value
Exchange International, Inc., and the following subsidiaries and associate:
1. Value Exchange Int’l (China) Limited, a wholly-owned subsidiary of the Company incorporated in Hong Kong as a private company
on November 16, 2001;
2. Value Exchange Int’l (Shanghai) Limited, a wholly-owned subsidiary of the Company incorporated in Shanghai as a private company
on September 2, 2008;
3. Value Exchange Int’l (Hong Kong) Limited, a wholly-owned subsidiary of the Company incorporated in Hong Kong as a private company
on August 25, 2003 and acquired by VEI CHN on September 25, 2008;
4. TapServices, Inc., a wholly-owned subsidiary of the Company incorporated in Philippines as a private company on March 24, 2009 and
acquired by VEI CHN on January 23, 2017.
5. Value Exchange Int’l (Hunan) Limited, a subsidiary of the Company with 51% ownership incorporated in Hunan as a private company
on November 15, 2018;
6. Shanghai Zhaonan Hengan Information Technology Co., Limited, a subsidiary of the Company with 51% ownership incorporated in Hunan
as a private company on February 10, 2020.
7. Smart Reward Express Limited, an associate of the Company with 50% ownership incorporated in Hong Kong as a private company in July
2021.
8. Haomeng Technology (Shenzhen) Co., Limited, a subsidiary of the Company with 100% ownership incorporated in Shenzhen as a private
company in January 2022.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3:
Schedule of consolidated entities
Place of incorporation Ownership percentage
2023 2022
Value Exchange International, Inc. USA Parent Company Parent Company
Value Exchange Int’l (China) Limited Hong Kong 100% 100%
Value Exchange Int’l (Shanghai) Limited PRC 100% 100%
Value Exchange Int’l (Hong Kong) Limited Hong Kong 100% 100%
TapServices, Inc. Philippines 100% 100%
Value Exchange Int’l (Hunan) Limited PRC 51% 51%
Shanghai
Zhaonan Hengan Information PRC 51% 51%
Smart Reward Express Limited Hong Kong 50% 50%
Haomeng Technology (Shenzhen) Co., PRC 100% 100% Note a: The remaining 49% share equity of VEI HN is owned by Li Gongyuan,
a Chinese national. Note b: The remaining 49% share equity of SZH is owned by Shanghai
Nanan Cosmeceutical Technology Development Limited, a Chinese company, which 54.6% share is effectively controlled by Li Chengliang, a
Chinese national.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an operating loss of $ 6,691,065 5,859,193 886,467 The Company has relied on debt funding to pay for operating expenses
and business development efforts in 2023 that were not covered by operating revenues. If the Company continues to incur operating losses
as incurred within twelve months of filing date and does not significantly increase its cash reserves, and if the Company does not also
receive additional funding from existing lenders or from other sources to provide the working capital needed to cover those continuing
operating losses, then the Company would be forced to reduce its operating expenses and business development efforts and the issue of
the Company as a going concern may arise. While the existing lenders of the Company and Company's majority shareholder are affiliated,
there can be no assurance of additional debt or equity funding for the Company from the existing lenders or the majority shareholder.
In considering our forecast for the next twelve months and the current cash and working capital as of the filing of this Form 10-K, such
matters create a substantial doubt regarding the Company’s ability to meet their financial needs and continue as a going concern. These financial statements do not include any adjustments relating
to the recoverability and classification of recorded asset amounts, or amounts and classification of liabilities that might result from
this uncertainty.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and Hong Kong.
The Company does no Accounts receivable, other receivables, and current expected credit
losses Receivables include trade accounts due from customers and other receivables
such as cash advances to employees, utility deposits paid and advance to suppliers. Management reviews the composition of accounts receivable
and analyzes historical bad debts, customer concentration, customer credit worthiness, current economic trends and changes in customer
payment patterns to determine if the allowance for credit losses is adequate. An estimate for credit losses is made when collection of
the full amount is no longer probable. Delinquent account balances are written-off after management has determined that the likelihood
of collection is not probable and known bad debts are written off against the allowance for credit losses when identified. As of December
31, 2023 and 2022, allowance for uncollectible accounts receivable amounts to $ 155,301 no The company evaluated the accounting standards update related to the
Current Expected Credit Losses (“CECL”) and adequate allowance for uncollectible accounts receivable have been made during
2023. Inventories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of plant and equipment
Estimated Useful
Life
Leasehold improvements
Lesser of lease term or the estimated
useful lives of 5
Computer equipment 5
Computer software 5
Office furniture and equipment 5
Motor Vehicle 3
Building 5 Goodwill Goodwill represents the excess of the cost of
acquisition over the fair value of net assets acquired. Goodwill is not amortized, but is instead tested for impairment annually. Impairment of long-lived assets Property, Plant, and Equipment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represents the fair value
hierarchy for the Company’s financial assets and liabilities measured at fair value on a recurring basis as of:
Schedule of measured at fair value on a recurring basis
December 31, 2023 December
Level 1 Level 2 Level 3 Total Total
US$ US$ US$ US$ US$
Liabilities:
Convertible loan and its fair - - 1,061,282 1,061,282 - As of December 31, 2023 and 2022, the fair values of the Company’s
cash and cash equivalents, accounts receivable, accounts payable, other receivables and prepayments, other payables and accrued liabilities,
and balances with related parties approximated the carrying values of these instruments presented in the Company’s consolidated
balance sheets due to the short maturities of these instruments.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Revenue recognition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We recognize revenue from contracts with customers using the
five-step model prescribed in ASC 606.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performance obligations. Determining whether such products and services within a customer contract
are considered distinct performance obligations that should be accounted for separately requires significant judgment. Accordingly, we
review customer contracts to identify all separate promises to transfer goods and services that would be considered performance obligations.
Judgment is also required in determining whether an option to acquire additional products and services within a customer contract represents
a material right that the customer would not receive without entering into that contract. The Company’s contracts often contain multiple performance obligations,
which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 performance
obligations contracts, the Company has not sold the equipment and software licenses separately from the installation, integration and
testing services, and hence there is no objective and reliable evidence of the fair value for each deliverable included in the arrangement.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We recognize revenue over time when there is a continuous transfer
of control to our customer.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If a contract does not meet the criteria for recognizing
revenue over time, we recognize revenue at a point in time. Revenues of maintenance services are recognized when the services are
performed in accordance with the contract term. For maintenance service contracts, a time-elapsed output method is used to measure progress,
and revenue is recognized straight-line over the term of the contract. For services contracts, we typically satisfy our performance obligations
as services are rendered and use a contract cost-based input method to measure progress. Contract costs include labor, material and allocable
indirect expenses. Revenue is recognized proportionally as contract costs are incurred plus estimated fees. Revenues of sale of software, if not bundled with other arrangements,
are recognized when shipped and customer acceptance obtained at a point in time, if all other revenue recognition criteria are met. Costs
associated with revenues are recognized when incurred. Revenues are recorded net of value-added taxes, sales discounts and
returns. There were no sales returns during the years ended December 31, 2023 and 2022.
Schedule of revenue record
2023 2022
US$ US$
NET REVENUES
Service income
– systems development and integration 246,854 240,858
– systems maintenance 9,044,617 9,243,919
– sales of hardware and
consumables 2,738,854 1,439,553
12,030,325 10,924,330 Billings in excess of revenues recognized are recorded as deferred
income.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Refer to Note 15 to the consolidated financial statements for further
information regarding the components of the Company’s income tax. Lease accounting The Company categorize leases at their inception as either operating
or finance leases. Lease agreements cover certain office space, warehouse space, and vehicles. Most of these leases are operating leases;
however, certain vehicles are leased under finance leases. Operating leases are included in operating lease right-of-use assets,
current operating lease liabilities, and long-term operating lease liabilities in our consolidated balance sheets. Finance leases are
included in net property, current installments of long-term debt, and long-term debt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Operating
lease liabilities and corresponding right-of-use assets include options to extend lease terms that are reasonably certain of being exercised.
As the Company’s leases generally do not provide an implicit discount rate, the Company uses the estimated collateralized incremental
borrowing rate (i.e. 3%)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 Advertising costs The Company expenses the cost of advertising as incurred in the period
in which the advertisements and marketing activities are first run or over the life of the endorsement contract. Advertising and marketing
expense for the years ended December 31, 2023 and 2022 were insignificant. Shipping and handling Shipping and handling cost incurred to ship computer products to customers
are included in selling expenses. No shipping and handling expenses for the years ended December 31, 2023 and 2022. Research and development costs Research and development costs are expensed as incurred and are included
in general and administrative expenses. No research and development costs for the years ended December 31, 2023 and 2022. Foreign currency translation The functional currency and reporting currency of the Company is the
U.S. Dollar. (“US$” or “$”). The functional currency of the Hong Kong subsidiaries is the Hong Kong Dollar. The
functional currency of the Chinese subsidiaries is RMB. The functional currency of the Philippine subsidiary is Peso.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Year ended December 31, 2023 December 31, 2022
RMB : USD exchange rate 7.0605 6.7046
Average period ended
HKD : USD exchange rate 7.800 7.800
Average period ended
PESO : USD exchange rate 53.9664 53.7447
Average period ended
Year ended December 31, 2023 December 31, 2022
RMB : USD exchange rate 7.1155 6.9143
HKD : USD exchange rate 7.800 7.800
PESO : USD exchange rate 53.9792 54.7368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beginning January 1, 2025. Early adoption is permitted. Upon adoption, the guidance should be
applied retrospectively to all prior periods presented in the financial statements. We do not expect the adoption of this guidance to
have a material impact on our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our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14:46:04Z</dcterms:created>
  <dcterms:modified xmlns:dcterms="http://purl.org/dc/terms/" xmlns:xsi="http://www.w3.org/2001/XMLSchema-instance" xsi:type="dcterms:W3CDTF">2024-07-16T14:46:04Z</dcterms:modified>
</cp:coreProperties>
</file>